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Lease Commitments" sheetId="17" state="visible" r:id="rId17"/>
    <sheet xmlns:r="http://schemas.openxmlformats.org/officeDocument/2006/relationships" name="Loans Payable" sheetId="18" state="visible" r:id="rId18"/>
    <sheet xmlns:r="http://schemas.openxmlformats.org/officeDocument/2006/relationships" name="Foreign Operation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Earnings (Loss) Per Share (Tabl" sheetId="27" state="visible" r:id="rId27"/>
    <sheet xmlns:r="http://schemas.openxmlformats.org/officeDocument/2006/relationships" name="Lease Commitments (Tables)" sheetId="28" state="visible" r:id="rId28"/>
    <sheet xmlns:r="http://schemas.openxmlformats.org/officeDocument/2006/relationships" name="Loans Payable (Tables)" sheetId="29" state="visible" r:id="rId29"/>
    <sheet xmlns:r="http://schemas.openxmlformats.org/officeDocument/2006/relationships" name="Foreign Operations (Tables)" sheetId="30" state="visible" r:id="rId30"/>
    <sheet xmlns:r="http://schemas.openxmlformats.org/officeDocument/2006/relationships" name="Revenue (Details)" sheetId="31" state="visible" r:id="rId31"/>
    <sheet xmlns:r="http://schemas.openxmlformats.org/officeDocument/2006/relationships" name="Inventories (Details)" sheetId="32" state="visible" r:id="rId32"/>
    <sheet xmlns:r="http://schemas.openxmlformats.org/officeDocument/2006/relationships" name="Inventories (Details Narrative)" sheetId="33" state="visible" r:id="rId33"/>
    <sheet xmlns:r="http://schemas.openxmlformats.org/officeDocument/2006/relationships" name="Property and Equipment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Accounts Payable (Details Narra"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Stock-Based Compensation (Det_4" sheetId="43" state="visible" r:id="rId43"/>
    <sheet xmlns:r="http://schemas.openxmlformats.org/officeDocument/2006/relationships" name="Earnings (Loss) Per Share (Deta" sheetId="44" state="visible" r:id="rId44"/>
    <sheet xmlns:r="http://schemas.openxmlformats.org/officeDocument/2006/relationships" name="Earnings (Loss) Per Share (De_2" sheetId="45" state="visible" r:id="rId45"/>
    <sheet xmlns:r="http://schemas.openxmlformats.org/officeDocument/2006/relationships" name="Lease Commitments (Details)" sheetId="46" state="visible" r:id="rId46"/>
    <sheet xmlns:r="http://schemas.openxmlformats.org/officeDocument/2006/relationships" name="Lease Commitments (Details Narr" sheetId="47" state="visible" r:id="rId47"/>
    <sheet xmlns:r="http://schemas.openxmlformats.org/officeDocument/2006/relationships" name="Loans Payable (Details)" sheetId="48" state="visible" r:id="rId48"/>
    <sheet xmlns:r="http://schemas.openxmlformats.org/officeDocument/2006/relationships" name="Loans Payable (Details Narrativ" sheetId="49" state="visible" r:id="rId49"/>
    <sheet xmlns:r="http://schemas.openxmlformats.org/officeDocument/2006/relationships" name="Foreign Operations (Details)" sheetId="50" state="visible" r:id="rId50"/>
    <sheet xmlns:r="http://schemas.openxmlformats.org/officeDocument/2006/relationships" name="Foreign Operations (Details Nar" sheetId="51" state="visible" r:id="rId51"/>
  </sheets>
  <definedNames/>
  <calcPr calcId="124519" fullCalcOnLoad="1"/>
</workbook>
</file>

<file path=xl/sharedStrings.xml><?xml version="1.0" encoding="utf-8"?>
<sst xmlns="http://schemas.openxmlformats.org/spreadsheetml/2006/main" uniqueCount="390">
  <si>
    <t>Document and Entity Information - shares</t>
  </si>
  <si>
    <t>3 Months Ended</t>
  </si>
  <si>
    <t>Sep. 30, 2018</t>
  </si>
  <si>
    <t>Nov. 05, 2018</t>
  </si>
  <si>
    <t>Document And Entity Information</t>
  </si>
  <si>
    <t>Entity Registrant Name</t>
  </si>
  <si>
    <t>LIGHTPATH TECHNOLOGIES INC</t>
  </si>
  <si>
    <t>Entity Central Index Key</t>
  </si>
  <si>
    <t>Document Type</t>
  </si>
  <si>
    <t>10-Q</t>
  </si>
  <si>
    <t>Trading Symbol</t>
  </si>
  <si>
    <t>LPTH</t>
  </si>
  <si>
    <t>Document Period End Date</t>
  </si>
  <si>
    <t>Sep. 30,
		2018</t>
  </si>
  <si>
    <t>Amendment Flag</t>
  </si>
  <si>
    <t>false</t>
  </si>
  <si>
    <t>Current Fiscal Year End Date</t>
  </si>
  <si>
    <t>--06-30</t>
  </si>
  <si>
    <t>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solidated Balance Sheets (Unaudited) - USD ($)</t>
  </si>
  <si>
    <t>Jun. 30, 2018</t>
  </si>
  <si>
    <t>Current assets:</t>
  </si>
  <si>
    <t>Cash and cash equivalents</t>
  </si>
  <si>
    <t>Restricted cash</t>
  </si>
  <si>
    <t>Trade accounts receivable, net of allowance of $24,398 and $13,364</t>
  </si>
  <si>
    <t>Inventories, net</t>
  </si>
  <si>
    <t>Other receivables</t>
  </si>
  <si>
    <t>Prepaid expenses and other assets</t>
  </si>
  <si>
    <t>Total current assets</t>
  </si>
  <si>
    <t>Property and equipment, net</t>
  </si>
  <si>
    <t>Intangible assets, net</t>
  </si>
  <si>
    <t>Goodwill</t>
  </si>
  <si>
    <t>Deferred tax assets</t>
  </si>
  <si>
    <t>Other assets</t>
  </si>
  <si>
    <t>Total assets</t>
  </si>
  <si>
    <t>Current liabilities:</t>
  </si>
  <si>
    <t>Accounts payable</t>
  </si>
  <si>
    <t>Accrued liabilities</t>
  </si>
  <si>
    <t>Accrued payroll and benefits</t>
  </si>
  <si>
    <t>Loans payable, current portion</t>
  </si>
  <si>
    <t>Capital lease obligation, current portion</t>
  </si>
  <si>
    <t>Total current liabilities</t>
  </si>
  <si>
    <t>Capital lease obligation, less current portion</t>
  </si>
  <si>
    <t>Deferred rent</t>
  </si>
  <si>
    <t>Loans payable, less current portion</t>
  </si>
  <si>
    <t>Total liabilities</t>
  </si>
  <si>
    <t>Stockholders' equity:</t>
  </si>
  <si>
    <t>Preferred stock: Series D, $.01 par value, voting; 500,000 shares authorized; none issued and outstanding</t>
  </si>
  <si>
    <t>Common stock: Class A, $.01 par value, voting; 44,500,000 shares authorized; 25,773,605 and 25,764,544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Sep. 30, 2017</t>
  </si>
  <si>
    <t>Consolidated Statements Of Comprehensive Income</t>
  </si>
  <si>
    <t>Revenues, net</t>
  </si>
  <si>
    <t>Cost of sales</t>
  </si>
  <si>
    <t>Gross margin</t>
  </si>
  <si>
    <t>Operating expenses:</t>
  </si>
  <si>
    <t>Selling, general and administrative</t>
  </si>
  <si>
    <t>New product development</t>
  </si>
  <si>
    <t>Amortization of intangibles</t>
  </si>
  <si>
    <t>Loss on disposal of property and equipment</t>
  </si>
  <si>
    <t>Total operating costs and expenses</t>
  </si>
  <si>
    <t>Operating income (loss)</t>
  </si>
  <si>
    <t>Other income (expense):</t>
  </si>
  <si>
    <t>Interest expense, net</t>
  </si>
  <si>
    <t>Change in fair value of warrant liability</t>
  </si>
  <si>
    <t>Other income (expense), net</t>
  </si>
  <si>
    <t>Total other income (expense), net</t>
  </si>
  <si>
    <t>Income (loss) before income taxes</t>
  </si>
  <si>
    <t>Provision for income taxes</t>
  </si>
  <si>
    <t>Net income (loss)</t>
  </si>
  <si>
    <t>Foreign currency translation adjustment</t>
  </si>
  <si>
    <t>Comprehensive income (loss)</t>
  </si>
  <si>
    <t>Earnings (loss) per common share (basic)</t>
  </si>
  <si>
    <t>Number of shares used in per share calculation (basic)</t>
  </si>
  <si>
    <t>Earnings (loss) per common share (diluted)</t>
  </si>
  <si>
    <t>Number of shares used in per share calculation (diluted)</t>
  </si>
  <si>
    <t>Consolidated Statement of Stockholders' Equity (Unaudited) - 3 months ended Sep. 30, 2018 - USD ($)</t>
  </si>
  <si>
    <t>Class A Common Shares [Member]</t>
  </si>
  <si>
    <t>Additional Paid-in Capital [Member]</t>
  </si>
  <si>
    <t>Accumulated Other Comprehensive Income [Member]</t>
  </si>
  <si>
    <t>Accumulated Deficit [Member]</t>
  </si>
  <si>
    <t>Total</t>
  </si>
  <si>
    <t>Balance, beginning, shares at Jun. 30, 2018</t>
  </si>
  <si>
    <t>Balance, beginning at Jun. 30, 2018</t>
  </si>
  <si>
    <t>Issuance of common stock for:</t>
  </si>
  <si>
    <t>Employee Stock Purchase Plan, shares</t>
  </si>
  <si>
    <t>Employee Stock Purchase Plan</t>
  </si>
  <si>
    <t>Stock-based compensation on stock options and RSUs</t>
  </si>
  <si>
    <t>Net loss</t>
  </si>
  <si>
    <t>Balance, ending, shares at Sep. 30, 2018</t>
  </si>
  <si>
    <t>Balance, ending at Sep. 30, 2018</t>
  </si>
  <si>
    <t>Consolidated Statements of Cash Flows (Unaudited) - USD ($)</t>
  </si>
  <si>
    <t>Cash flows from operating activities</t>
  </si>
  <si>
    <t>Adjustments to reconcile net income (loss) to net cash (used in) provided by operating activities:</t>
  </si>
  <si>
    <t>Depreciation and amortization</t>
  </si>
  <si>
    <t>Interest from amortization of debt costs</t>
  </si>
  <si>
    <t>Stock-based compensation on stock options &amp; RSU, net</t>
  </si>
  <si>
    <t>Provision for doubtful accounts receivable</t>
  </si>
  <si>
    <t>Change in fair value of Sellers Note</t>
  </si>
  <si>
    <t>Deferred rent amortization</t>
  </si>
  <si>
    <t>Deferred tax benefit</t>
  </si>
  <si>
    <t>Changes in operating assets and liabilities:</t>
  </si>
  <si>
    <t>Trade accounts receivables</t>
  </si>
  <si>
    <t>Inventories</t>
  </si>
  <si>
    <t>Accounts payable and accrued liabilities</t>
  </si>
  <si>
    <t>Net cash (used in) provided by operating activities</t>
  </si>
  <si>
    <t>Cash flows from investing activities</t>
  </si>
  <si>
    <t>Purchase of property and equipment</t>
  </si>
  <si>
    <t>Proceeds from sale of equipment</t>
  </si>
  <si>
    <t>Net cash used in investing activities</t>
  </si>
  <si>
    <t>Cash flows from financing activities</t>
  </si>
  <si>
    <t>Proceeds from sale of common stock from employee stock purchase plan</t>
  </si>
  <si>
    <t>Proceeds from exercise of warrants, net of costs</t>
  </si>
  <si>
    <t>Payments on loan payable</t>
  </si>
  <si>
    <t>Payments on capital lease obligations</t>
  </si>
  <si>
    <t>Net cash used in financing activities</t>
  </si>
  <si>
    <t>Effect of exchange rate on cash and cash equivalents</t>
  </si>
  <si>
    <t>Change in cash and cash equivalents and restricted cash</t>
  </si>
  <si>
    <t>Cash and cash equivalents and restricted cash, beginning of period</t>
  </si>
  <si>
    <t>Cash and cash equivalents and restricted cash, end of period</t>
  </si>
  <si>
    <t>Supplemental disclosure of cash flow information:</t>
  </si>
  <si>
    <t>Interest paid in cash</t>
  </si>
  <si>
    <t>Income taxes paid</t>
  </si>
  <si>
    <t>Supplemental disclosure of non-cash investing &amp; financing activities:</t>
  </si>
  <si>
    <t>Reclassification of warrant liability upon exercise</t>
  </si>
  <si>
    <t>Basis of Presentation</t>
  </si>
  <si>
    <t>Organization, Consolidation and Presentation of Financial Statements [Abstract]</t>
  </si>
  <si>
    <t xml:space="preserve">References in this document to “the Company,”
“LightPath,” “we,” “us,” or “our” are intended to mean LightPath Technologies,
Inc., individually, or as the context requires, collectively with its subsidiaries on a consolidated basis. The accompanying unaudited Condensed Consolidat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18, filed with the Securities
and Exchange Commission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18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 </t>
  </si>
  <si>
    <t>Significant Accounting Policies</t>
  </si>
  <si>
    <t>Accounting Policies [Abstract]</t>
  </si>
  <si>
    <t xml:space="preserve">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Recently Adopted Accounting Standards Revenue from Contracts with Customers Revenue from Contracts with Customers Revenue Income Taxes Income Taxes Compensation Compensation - Stock Compensation There have been no other material changes in
the Company’s significant accounting policies in the three months ended September 30, 2018, as compared to the significant
accounting policies described in its Annual Report on Form 10-K for the year ended June 30, 2018. Recent Accounting Standards Yet to be Adopted Leases Leases </t>
  </si>
  <si>
    <t>Revenue</t>
  </si>
  <si>
    <t>Disaggregation of Revenue [Abstract]</t>
  </si>
  <si>
    <t xml:space="preserve">On July 1, 2018, the Company adopted ASU 2014-9
using the modified retrospective method, which required us to record a cumulative effect adjustment, if any, at the date of adoption.
The adoption did not have a material impact on our unaudited Condensed Consolidated Financial Statements and, as a result, no changes
were made to prior reporting periods presented. Product Revenue We are a manufacturer of optical components
and higher-level assemblies, including precision molded glass aspheric optics, molded and diamond-turned infrared aspheric lenses,
and other optical materials used to produce products that manipulate light. We design, develop, manufacture, and distribute optical
components and assemblies utilizing advanced optical manufacturing processes. We also perform research and development for optical
solutions for a wide range of optics markets. Revenue is derived primarily from the sale of optical components and assemblies. Revenue Recognition Revenue is recognized upon transfer of control
of promised products or services to customers in an amount that reflects the consideration we expect to receive in exchange for
those products or services. We generally bear all costs, risk of loss, or damage and retain title to the goods up to the point
of transfer of control of promised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our performance. Deferred revenue
was immaterial as of June 30, 2018 and September 30, 2018. Nature of Products Revenue from the sale of optical components
and assemblies is recognized upon transfer of control to the customer. The performance obligations for the sale of optical components
and assemblies are satisfied at a point in time. Product development agreements are generally short term in nature, with revenue
recognized upon transfer of control of the agreed-upon deliverable. We have organized our products in three groups: precision molded
optics (“PMO”), infrared, and specialty products. Revenues from product development agreements are included in specialty
products. The following presents revenue by product group:
Three Months Ended September 30,
2018 2017
PMO $ 3,112,104 $ 3,222,364
Infrared Products 4,960,927 3,600,787
Specialty Products 476,690 748,942
Total revenue $ 8,549,721 $ 7,572,093 </t>
  </si>
  <si>
    <t>Inventory Disclosure [Abstract]</t>
  </si>
  <si>
    <t xml:space="preserve">The components of inventories include the following:
September 30, 2018
June 30, 2018
Raw materials $ 2,477,251 $ 2,309,454
Work in process 2,132,914 2,506,891
Finished goods 2,470,563 2,263,121
Allowance for obsolescence (719,466 ) (674,725 )
$ 6,361,262 $ 6,404,741 The value of tooling in raw materials was approximately
$1.7 million and $1.6 million at September 30, 2018 and June 30, 2018, respectively. </t>
  </si>
  <si>
    <t>Property and Equipment</t>
  </si>
  <si>
    <t>Property, Plant and Equipment [Abstract]</t>
  </si>
  <si>
    <t xml:space="preserve">Property and equipment are summarized as follows:
Estimated September 30, June 30,
Lives
(Years) 2018 2018
Manufacturing equipment 5 - 10 $ 16,740,304 $ 16,534,124
Computer equipment and software 3 - 5 539,700 513,681
Furniture and fixtures 5 219,121 199,872
Leasehold improvements 5 - 7 1,337,515 1,350,482
Construction in progress 1,039,286 954,317
Total property and equipment 19,875,926 19,552,476
Less accumulated depreciation and amortization 8,112,671 7,743,235
Total property and equipment, net $ 11,763,255 $ 11,809,241 </t>
  </si>
  <si>
    <t>Goodwill and Intangible Assets</t>
  </si>
  <si>
    <t>Goodwill and Intangible Assets Disclosure [Abstract]</t>
  </si>
  <si>
    <t xml:space="preserve">There were no changes in the net carrying value of goodwill during
the three months ended September 30, 2018. Identifiable intangible assets were comprised of:
Useful September
30, June
30,
Lives
(Years) 2018 2018
Customer relationships 15 $ 3,590,000 $ 3,590,000
Backlog 2 366,000 366,000
Trade secrets 8 3,272,000 3,272,000
Trademarks 8 3,814,000 3,814,000
Non-compete agreement 3 27,000 27,000
Total intangible assets 11,069,000 11,069,000
Less accumulated amortization (2,340,301 ) (2,011,030 )
Total intangible assets, net $ 8,728,699 $ 9,057,970 Future amortization of identifiable intangibles is as follows:
Fiscal year ending:
June 30, 2019 (remaining nine months) $ 891,393
June 30, 2020 1,129,342
June 30, 2021 1,125,083
June 30, 2022 1,125,083
June 30, 2023 and later 4,457,798
$ 8,728,699 </t>
  </si>
  <si>
    <t>Accounts Payable</t>
  </si>
  <si>
    <t>Payables and Accruals [Abstract]</t>
  </si>
  <si>
    <t>The accounts payable balance as of September
30, 2018 and June 30, 2018 both include approximately $82,000 of earned but unpaid Board of Directors’ fees.</t>
  </si>
  <si>
    <t>Income Taxes</t>
  </si>
  <si>
    <t>Income Tax Disclosure [Abstract]</t>
  </si>
  <si>
    <t xml:space="preserve">A summary of our total income tax expense and
effective income tax rate for the three months ended September 30, 2018 and 2017 is as follows:
Three Months Ended September 30,
2018 2017
Income (loss) before income taxes $ (761,851 ) $ 275,679
Provision for income taxes $ (178,960 ) $ 57,984
Effective income tax rate 23 % 21 % The difference between our effective tax rates
in the periods presented above and the federal statutory rate is due to the mix of taxable income and losses generated in our various
tax jurisdictions, which include the U.S., the People’s Republic of China, and the Republic of Latvia. For the three months
ended September 30, 2018, we recorded a net income tax benefit of approximately $179,000, representing a tax benefit on losses
in the U.S. jurisdiction, offset by tax expense on income generated in China. Income tax expense for the three months ended September
30, 2017 was primarily related to income taxes from our non-U.S. operations. We record net deferred tax assets to the extent
we believe it is more likely than not that some portion or all of these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of September 30 and June 30, 2018, we have provided for a valuation allowance against our net deferred
tax assets to reduce the net deferred tax assets to the amount we estimate is more-likely-than-not to be realized. Our net deferred
tax asset consists primarily of U.S. net operating loss (“NOL”) carryforward benefits, and federal and state tax credits
with indefinite carryover periods. Tax Cuts and Jobs Act In December 2017, the U.S. enacted the Tax Cuts
and Jobs Act (the “2017 Act”), which changes existing U.S. tax law and includes various provisions that are expected
to affect companies. Among other things, the 2017 Act: (i) changes U.S. corporate tax rates, (ii) generally reduces a company’s
ability to utilize accumulated net operating losses, and (iii) requires the calculation of a one-time transition tax on certain
foreign earnings and profits (“foreign E&amp;P”) that had not been previously repatriated. As of September 30, 2018, we have not fully
completed our accounting for the income tax impact of enactment of the 2017 Act. In accordance with SEC Staff Accounting Bulletin
No.118, we recognized provisional amounts for income tax effects of the 2017 Act that we reasonably were able to estimate in our
Consolidated Financial Statements for the fiscal year ended June 30, 2018. We intend to adjust the tax effects for the relevant
items during the allowed measurement period. We are still evaluating certain aspects of the 2017 Act and refining our calculations,
which could potentially affect our tax balances. We were also able to reasonably estimate the
tax treatment of our foreign E&amp;P as per the 2017 Act as of June 30, 2018. The 2017 Act provides for a one-time transition tax
on our post-1986 foreign E&amp;P that have not been previously repatriated. We have provisionally determined that our foreign E&amp;P
inclusion is $6.9 million and anticipate that we will not owe any one-time transition tax due to utilization of U.S. NOL carryforward
benefits against these earnings. However, we are still refining our calculations, including estimated foreign E&amp;P layers for
fiscal 2018, which could impact these amounts. Income Tax Law of the People’s Republic
of China Our Chinese subsidiaries, LightPath Optical
Instrumentation (Shanghai) Co., Ltd. (“LPOI”) and LightPath Optical Instrumentation (Zhenjiang) Co., Ltd. (“LPOIZ”),
are governed by the Income Tax Law of the People’s Republic of China. As of September 30, 2018, LPOI and LPOIZ were subject
to statutory income tax rates of 25% and 15%, respectively. We currently intend to permanently invest earnings
generated from our foreign Chinese operations, and, therefore, have not previously provided for future Chinese withholding taxes
on such related earnings. However, if in the future we change such intention, the Company would provide for and pay additional
foreign taxes, if any, at that time. Law of Corporate Income Tax of Latvia Our Latvian subsidiary, ISP Optics Latvia, SIA
(“ISP Latvia”), is governed by the Law of Corporate Income Tax of Latvia. As of September 30, 2017, ISP Latvia was
subject to a statutory income tax rate of 15%.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made from earnings prior to January 1, 2018, distributed prior to December 31, 2019, are not subject to tax. As such,
any distributions of profits from ISP Latvia to ISP Optics Corporation (“ISP”), its U.S. parent company, will be from
earnings prior to January 1, 2018, and therefore will not be subject to tax. We currently do not intend to distribute any current
earnings generated after January 1, 2018. If, in the future, we change such intention, we will accrue distribution taxes, if any,
as profits are generated. </t>
  </si>
  <si>
    <t>Stock-Based Compensation</t>
  </si>
  <si>
    <t>Disclosure of Compensation Related Costs, Share-based Payments [Abstract]</t>
  </si>
  <si>
    <t xml:space="preserve">Our directors, officers, and key employees are
granted stock-based compensation through our Amended and Restated Omnibus Incentive Plan, as amended (the “Omnibus Plan”),
including incentive stock options, non-qualified stock options, and restricted stock unit (“RSU”) awards. The stock-based
compensation expense is based primarily on the fair value of the award as of the grant date, and is recognized as an expense over
the requisite service period. The following table shows total stock-based
compensation expense for the three months ended September 30, 2018 and 2017 included in the accompanying unaudited Condensed Consolidated
Statements of Comprehensive Income:
Three Months Ended September 30,
2018 2017
Stock options $ 8,910 $ 12,348
RSUs 85,000 79,893
Total $ 93,910 $ 92,241
The amounts above were included in:
Selling, general &amp; administrative $ 92,730 $ 90,274
Cost of sales 1,518 1,603
New product development (338 ) 364
$ 93,910 $ 92,241 We also adopted the LightPath Technologies,
Inc. Employee Stock Purchase Plan (the “2014 ESPP”). The 2014 ESPP permits employees to purchase Class A common stock
through payroll deductions, subject to certain limitations. A discount of $2,084 and $1,915 for the three months ended September
30, 2018 and 2017, respectively, is included in the selling, general and administrative expense in the accompanying unaudited Condensed
Consolidated Statements of Comprehensive Income, which represents the value of the 10% discount given to the employees purchasing
stock under the 2014 ESPP.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three months ended September 30, 2018 and 2017. The volatility rate and expected term are based
on seven-year historical trends in Class A common stock closing prices and actual forfeitures. The interest rate used is the U.S.
Treasury interest rate for constant maturities. No stock options were granted in the three month
periods ended September 30, 2018 and 2017. Information Regarding Current Share-Based
Compensation Awards A summary of the activity for share-based compensation
awards in the three months ended September 30, 2018 is presented below:
Restricted
Stock Options Stock Units (RSUs)
Weighted- Weighted- Weighted-
Average Average Average
Exercise Remaining Remaining
Shares Price Contract Shares Contract
June 30, 2018 1,005,129 $ 1.77 6.3 1,649,353 0.9
Granted — — — —
Exercised — — — — —
Cancelled/Forfeited (1,000 ) $ 0.97 — — —
September 30, 2018 1,004,129 $ 1.77 6.0 1,649,353 0.9
Awards exercisable/
vested as of
September 30, 2018 786,710 $ 1.63 5.5 1,287,370 —
Awards unexercisable/
unvested as of
September 30, 2018 217,419 $ 2.27 8.1 361,983 0.9
1,004,129 1,649,353 RSU awards vest immediately or from two to four
years from the date of grant. As of September 30, 2018, there was approximately
$390,000 of total unrecognized compensation cost related to non-vested share-based compensation arrangements (including share options
and RSUs) granted. We expect to recognize the compensation cost as follows:
Stock
Options RSUs Total
Nine months ending June 30, 2019 12,777 179,983 192,760
Year ending June 30, 2020 8,926 149,944 158,870
Year ending June 30, 2021 5,939 29,978 35,917
Year ending June 30, 2022 2,021 — 2,021
$ 29,663 $ 359,905 $ 389,568 </t>
  </si>
  <si>
    <t>Earnings (Loss) Per Share</t>
  </si>
  <si>
    <t>Earnings Per Share [Abstract]</t>
  </si>
  <si>
    <t xml:space="preserve">Basic earnings per share is computed by dividing
net income or loss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of Class A common stock are described
in the following table:
Three Months Ended September 30,
2018 2017
Net income (loss) $ (581,891 ) $ 217,695
Weighted-average common shares outstanding:
Basic number of shares 25,772,718 24,235,058
Effect of dilutive securities:
Options to purchase common stock - 366,179
RSUs - 1,362,049
Common stock warrants - 258,302
Diluted number of shares 25,772,718 26,221,588
Earnings (loss) per common share:
Basic $ (0.02 ) $ 0.01
Diluted $ (0.02 ) $ 0.01 The following potential dilutive shares were not included in the
computation of diluted earnings per share of Class A common stock, as their effects would be anti-dilutive:
Three Months Ended September 30,
2018 2017
Options to purchase common stock 1,004,140 728,784
RSUs 1,649,353 146,733
Common stock warrants - 230,129
2,653,493 1,105,646 </t>
  </si>
  <si>
    <t>Lease Commitments</t>
  </si>
  <si>
    <t>Leases [Abstract]</t>
  </si>
  <si>
    <t xml:space="preserve">We lease various facilities under non-cancelable
operating leases, expiring through 2022. Our leased facilities are located in Orlando, Florida; Irvington, New York; Riga, Latvia;
Shanghai, China; and Zhenjiang, China. Rent expense totaled approximately $238,000 and $258,000 during the three months ended September
30, 2018 and 2017, respectively. We currently have obligations under four capital
lease agreements, entered into during fiscal years 2016, 2017, and 2018, with terms ranging from three to five years. The leases
are for computer and manufacturing equipment, which are included as part of property and equipment. Assets under capital lease
include approximately $1.5 million in manufacturing equipment, with accumulated amortization of approximately $722,000 as of September
30, 2018. Amortization related to capital lease assets is included in depreciation and amortization expense. The approximate future minimum lease payments
under capital and operating leases at September 30, 2018 were as follows:
Capital Leases Operating Leases
Fiscal year ending:
June 30, 2019 (nine months remaining) $ 249,003 $ 728,000
June 30, 2020 309,122 924,000
June 30, 2021 234,478 679,000
June 30, 2022 58,307 558,000
June 30, 2023 — 60,869
Total minimum payments 850,910 $ 2,949,869
Less imputed interest (93,485 )
Present value of minimum lease payments included in capital lease obligations 757,425
Less current portion 279,204
Non-current portion $ 478,221 </t>
  </si>
  <si>
    <t>Loans Payable</t>
  </si>
  <si>
    <t>Debt Disclosure [Abstract]</t>
  </si>
  <si>
    <t xml:space="preserve">Loans payable consists of the Term II Loan (as
defined below) payable to Avidbank Corporate Finance, a division of Avidbank (“Avidbank”), pursuant to the Second Amended
and Restated Loan and Security Agreement (the “LSA”) entered into on December 21, 2016, as amended by the First Amendment
to the LSA dated December 2017 (the “First Amendment”), the Second Amendment to the LSA dated January 16, 2018 (the
“Second Amendment”), the Third Amendment to the LSA dated May 11, 2018 (the “Third Amendment”), the Fourth
Amendment to the LSA dated September 7, 2018 (the “Fourth Amendment”), and the Fifth Amendment to the LSA dated October
30, 2018 (the “Fifth Amendment”, and together with the LSA, First Amendment, the Second Amendment, the Third Amendment,
and the Fourth Amendment, the “Amended LSA”). The First Amendment and Third Amendment are discussed in detail in Item
8 under the heading “Notes to the Consolidated Financial Statements – Note 18, Loans Payable Pursuant to the Amended LSA, Avidbank will,
in its discretion, make loan advances under the Revolving Line to us up to a maximum aggregate principal amount outstanding not
to exceed the lesser of (i) One Million Dollars ($1,000,000) or (ii) eighty percent (80%) (the “Maximum Advance Rate”)
of the aggregate balance of our eligible accounts receivable, as determined by Avidbank in accordance with the Amended LSA. Upon
the occurrence and during the continuance of an event of default, Avidbank may, in its discretion, cease making advances and terminate
the Amended LSA; provided, that at the time of termination, no obligations remain outstanding and Avidbank has no obligation to
make advances under the Amended LSA. Avidbank also has the discretion to determine that certain accounts are not eligible accounts. Amounts borrowed under the Revolving Line may
be repaid and re-borrowed at any time prior to the Revolving Maturity Date (as defined below), at which time all amounts shall
be immediately due and payable. The advances under the Revolving Line bear interest, on the outstanding daily balance, at a per
annum rate equal to one percent (1%) above the Prime Rate; provided, however, that at no time shall the applicable rate be less
than four and one-half percent (4.5%) per annum. Interest payments are due and payable on the last business day of each month.
Payments received with respect to accounts upon which advances are made will be applied to the amounts outstanding under the Amended
LSA. There were no borrowings under the Revolving Line during the quarter ended September 30, 2018. As of September 30, 2018, there
was no outstanding balance under the Revolving Line. Our obligations under the Amended LSA are collateralized
by a first priority security interest (subject to permitted liens) in cash, U.S. inventory, accounts receivable and equipment.
In addition, our wholly-owned subsidiary, Geltech, has guaranteed our obligations under the Amended LSA. On January 16, 2018, we entered into the Second
Amendment, which established the current loan in the original principal amount of $7,294,000 (the “Term II Loan”),
the proceeds of which were used to pay in full the previously outstanding acquisition term loan, and a portion of the note payable
to the sellers of ISP (the “Sellers Note”). Contemporaneous with this transaction, the Sellers Note was satisfied in
full with the issuance of 967,208 shares of our Class A common stock, with the remaining balance paid in cash. The Term II Loan
is for a five-year term, and bears interest at a per annum rate equal to two percent (2.0%) above the Prime Rate; provided, however,
that at no time shall the applicable rate be less than five-and-one-half percent (5.50%) per annum. As of September 30, 2018, the
interest rate was 7.25%. The Amended LSA, as amended, contains customary
covenants, including, but not limited to: (i) limitations on the disposition of property; (ii) limitations on changing our business
or permitting a change in control; (iii) limitations on additional indebtedness or encumbrances; (iv) restrictions on distributions;
(v) limitations on certain investments; and (vi) limitations on the amount of cash held in financial institutions in Latvia. Additionally,
the Amended LSA requires us to maintain a fixed charge coverage ratio (as defined in the Amended LSA) of at least 1.15 to 1.00
and an asset coverage ratio (as defined in the Amended LSA) of at least 1.50 to 1.00. On September 7, 2018, we entered into the Fourth
Amendment. Pursuant to the Fourth Amendment, Avidbank granted us a waiver of default arising prior to the Fourth Amendment from
our failure to comply with the fixed charge coverage ratio covenant measured on June 30, 2018. Based on the waiver, we are no longer
in default on the Term II Loan or Revolving Line. The Fourth Amendment also provides for the restriction of $1 million of the Company’s
cash, which will be released upon two consecutive quarters of compliance with the fixed charge coverage ratio covenant, and so
long as no event of default has occurred that is continuing on that date. The Fourth Amendment also provides that during the restrictive
period, the calculation of the fixed charge coverage ratio will be determined as if the outstanding principal amount of the Term
II Loan is $1 million less than the actual outstanding principal amount of the Term II Loan. On October 30, 2018, we entered into the Fifth
Amendment, which amended the definition of “Adjusted EBITDA” to allow for the addback of certain one-time expenses
for purposes of determining the fixed charge coverage ratio and compliance with the related covenant. The Fifth Amendment also
extended the maturity date of the Revolving Line from December 21, 2018 to March 21, 2019 (the “Revolving Maturity Date”).
As of September 30, 2018, we are in compliance with all required covenants. As a result, the Term II Loan is classified in the
unaudited Condensed Consolidated Balance Sheets according to the original minimum maturity schedule. Costs incurred were recorded as a discount on
debt and will be amortized over the term. Amortization of approximately $6,000 and $3,900 is included in interest expense for the
three months ended September 31, 2018 and 2017. Future maturities of loans payable are as follows:
Avidbank Note Unamortized Debt Costs Total
Fiscal year ending:
June 30, 2019 (nine months remaining) $ 1,094,100 $ (17,192 ) $ 1,076,908
June 30, 2020 1,458,800 (22,924 ) 1,435,876
June 30, 2021 1,458,800 (22,924 ) 1,435,876
June 30, 2022 1,458,800 (22,924 ) 1,435,876
June 30, 2023 850,967 (15,875 ) 835,092
Total payments $ 6,321,467 $ (101,839 ) $ 6,219,628
Less current portion (1,458,800 )
Non-current portion $ 4,760,828 </t>
  </si>
  <si>
    <t>Foreign Operations</t>
  </si>
  <si>
    <t>Foreign Currency [Abstract]</t>
  </si>
  <si>
    <t xml:space="preserve">Assets and liabilities denominated in non-U.S.
currencies are translated at rates of exchange prevailing on the balance sheet date, and revenues and expenses are translated at
average rates of exchange for the period. During the three months ended September 30, 2018 and 2017, we recognized a loss of approximately
$338,000 and a gain of approximately $246,000 on foreign currency transactions, respectively, included in the unaudited Condensed
Consolidated Statements of Comprehensive Income (Loss) in the line item entitled “Other income (expense), net.” Gains
or losses on the translation of the financial statements of a non-U.S. operation, where the functional currency is other than the
U.S. dollar, are reflected as a separate component of equity, which was a gain of approximately $173,000 and $54,000 for the three
months ended September 30, 2018 and 2017, respectively. Our cash, cash equivalents and restricted cash
totaled $5.5 million at September 30, 2018. Of this amount, approximately 60% was held by our foreign subsidiaries in China and
Latvia. These foreign funds were generated in China and Latvia as a result of foreign earnings. With respect to the funds generated
by our foreign subsidiaries in China, the retained earnings in China must equal at least 150% of the registered capital before
any funds can be repatriated. As of September 30, 2018, we have retained earnings in China of approximately $2.1 million and we
need to have $11.3 million before repatriation will be allowed. Assets and net assets in foreign countries are
as follows:
China Latvia
September 30, 2018 June 30, 2018 September 30, 2018 June 30, 2018
Assets $14.9 million $14.7 million $7.0 million $6.4 million
Net assets $12.8 million $12.6 million $6.5 million $5.9 million </t>
  </si>
  <si>
    <t>Significant Accounting Policies (Policies)</t>
  </si>
  <si>
    <t>Use of Estimates</t>
  </si>
  <si>
    <t xml:space="preserve">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t>
  </si>
  <si>
    <t>Recent Accounting Standards</t>
  </si>
  <si>
    <t xml:space="preserve">Recently Adopted Accounting Standards Revenue from Contracts with Customers Revenue from Contracts with Customers Revenue Income Taxes Income Taxes Compensation Compensation - Stock Compensation There have been no other material changes in
the Company’s significant accounting policies in the three months ended September 30, 2018, as compared to the significant
accounting policies described in its Annual Report on Form 10-K for the year ended June 30, 2018. Recent Accounting Standards Yet to be Adopted Leases Leases </t>
  </si>
  <si>
    <t>Revenue (Tables)</t>
  </si>
  <si>
    <t>Disaggregation of revenue</t>
  </si>
  <si>
    <t xml:space="preserve">Three Months Ended September 30,
2018 2017
PMO $ 3,112,104 $ 3,222,364
Infrared Products 4,960,927 3,600,787
Specialty Products 476,690 748,942
Total revenue $ 8,549,721 $ 7,572,093 </t>
  </si>
  <si>
    <t>Inventories (Tables)</t>
  </si>
  <si>
    <t>Schedule of components of inventory</t>
  </si>
  <si>
    <t xml:space="preserve">September 30, 2018
June 30, 2018
Raw materials $ 2,477,251 $ 2,309,454
Work in process 2,132,914 2,506,891
Finished goods 2,470,563 2,263,121
Allowance for obsolescence (719,466 ) (674,725 )
$ 6,361,262 $ 6,404,741 </t>
  </si>
  <si>
    <t>Property and Equipment (Tables)</t>
  </si>
  <si>
    <t>Schedule of property and quipment</t>
  </si>
  <si>
    <t xml:space="preserve">Estimated September 30, June 30,
Lives
(Years) 2018 2018
Manufacturing equipment 5 - 10 $ 16,740,304 $ 16,534,124
Computer equipment and software 3 - 5 539,700 513,681
Furniture and fixtures 5 219,121 199,872
Leasehold improvements 5 - 7 1,337,515 1,350,482
Construction in progress 1,039,286 954,317
Total property and equipment 19,875,926 19,552,476
Less accumulated depreciation and amortization 8,112,671 7,743,235
Total property and equipment, net $ 11,763,255 $ 11,809,241 </t>
  </si>
  <si>
    <t>Goodwill and Intangible Assets (Tables)</t>
  </si>
  <si>
    <t>Schedule of intangible assets</t>
  </si>
  <si>
    <t xml:space="preserve">Useful September
30, June
30,
Lives
(Years) 2018 2018
Customer relationships 15 $ 3,590,000 $ 3,590,000
Backlog 2 366,000 366,000
Trade secrets 8 3,272,000 3,272,000
Trademarks 8 3,814,000 3,814,000
Non-compete agreement 3 27,000 27,000
Total intangible assets 11,069,000 11,069,000
Less accumulated amortization (2,340,301 ) (2,011,030 )
Total intangible assets, net $ 8,728,699 $ 9,057,970 </t>
  </si>
  <si>
    <t>Schedule of future amortization of intangible assets</t>
  </si>
  <si>
    <t xml:space="preserve">Fiscal year ending:
June 30, 2019 (remaining nine months) $ 891,393
June 30, 2020 1,129,342
June 30, 2021 1,125,083
June 30, 2022 1,125,083
June 30, 2023 and later 4,457,798
$ 8,728,699 </t>
  </si>
  <si>
    <t>Income Taxes (Tables)</t>
  </si>
  <si>
    <t>Summary of total tax expense and effective income tax rate</t>
  </si>
  <si>
    <t>Three Months Ended September 30,
2018 2017
Income (loss) before income taxes $ (761,851 ) $ 275,679
Provision for income taxes $ (178,960 ) $ 57,984
Effective income tax rate 23 % 21 %</t>
  </si>
  <si>
    <t>Stock-Based Compensation (Tables)</t>
  </si>
  <si>
    <t>Schedule of share based compensation</t>
  </si>
  <si>
    <t xml:space="preserve">Three Months Ended September 30,
2018 2017
Stock options $ 8,910 $ 12,348
RSUs 85,000 79,893
Total $ 93,910 $ 92,241
The amounts above were included in:
Selling, general &amp; administrative $ 92,730 $ 90,274
Cost of sales 1,518 1,603
New product development (338 ) 364
$ 93,910 $ 92,241 </t>
  </si>
  <si>
    <t>Schedule of share-based payment awards activity</t>
  </si>
  <si>
    <t xml:space="preserve">Restricted
Stock Options Stock Units (RSUs)
Weighted- Weighted- Weighted-
Average Average Average
Exercise Remaining Remaining
Shares Price Contract Shares Contract
June 30, 2018 1,005,129 $ 1.77 6.3 1,649,353 0.9
Granted — — — —
Exercised — — — — —
Cancelled/Forfeited (1,000 ) $ 0.97 — — —
September 30, 2018 1,004,129 $ 1.77 6.0 1,649,353 0.9
Awards exercisable/
vested as of
September 30, 2018 786,710 $ 1.63 5.5 1,287,370 —
Awards unexercisable/
unvested as of
September 30, 2018 217,419 $ 2.27 8.1 361,983 0.9
1,004,129 1,649,353 </t>
  </si>
  <si>
    <t>Schedule of share-based compensation future cost to be recognized</t>
  </si>
  <si>
    <t xml:space="preserve">Stock
Options RSUs Total
Nine months ending June 30, 2019 12,777 179,983 192,760
Year ending June 30, 2020 8,926 149,944 158,870
Year ending June 30, 2021 5,939 29,978 35,917
Year ending June 30, 2022 2,021 — 2,021
$ 29,663 $ 359,905 $ 389,568 </t>
  </si>
  <si>
    <t>Earnings (Loss) Per Share (Tables)</t>
  </si>
  <si>
    <t>Schedule of the computations for basic and diluted earnings per share</t>
  </si>
  <si>
    <t xml:space="preserve">Three Months Ended September 30,
2018 2017
Net income (loss) $ (581,891 ) $ 217,695
Weighted-average common shares outstanding:
Basic number of shares 25,772,718 24,235,058
Effect of dilutive securities:
Options to purchase common stock - 366,179
RSUs - 1,362,049
Common stock warrants - 258,302
Diluted number of shares 25,772,718 26,221,588
Earnings (loss) per common share:
Basic $ (0.02 ) $ 0.01
Diluted $ (0.02 ) $ 0.01 </t>
  </si>
  <si>
    <t>Schedule of potential dilutive shares were not included in the computation of diluted earnings per share</t>
  </si>
  <si>
    <t xml:space="preserve">Three Months Ended September 30,
2018 2017
Options to purchase common stock 1,004,140 728,784
RSUs 1,649,353 146,733
Common stock warrants - 230,129
2,653,493 1,105,646 </t>
  </si>
  <si>
    <t>Lease Commitments (Tables)</t>
  </si>
  <si>
    <t>Schedule of future minimum lease payments under capital and operating leases</t>
  </si>
  <si>
    <t xml:space="preserve">Capital Leases Operating Leases
Fiscal year ending:
June 30, 2019 (nine months remaining) $ 249,003 $ 728,000
June 30, 2020 309,122 924,000
June 30, 2021 234,478 679,000
June 30, 2022 58,307 558,000
June 30, 2023 — 60,869
Total minimum payments 850,910 $ 2,949,869
Less imputed interest (93,485 )
Present value of minimum lease payments included in capital lease obligations 757,425
Less current portion 279,204
Non-current portion $ 478,221 </t>
  </si>
  <si>
    <t>Loans Payable (Tables)</t>
  </si>
  <si>
    <t>Schedule of future maturities of loans payable</t>
  </si>
  <si>
    <t xml:space="preserve">Avidbank Note Unamortized Debt Costs Total
Fiscal year ending:
June 30, 2019 (nine months remaining) $ 1,094,100 $ (17,192 ) $ 1,076,908
June 30, 2020 1,458,800 (22,924 ) 1,435,876
June 30, 2021 1,458,800 (22,924 ) 1,435,876
June 30, 2022 1,458,800 (22,924 ) 1,435,876
June 30, 2023 850,967 (15,875 ) 835,092
Total payments $ 6,321,467 $ (101,839 ) $ 6,219,628
Less current portion (1,458,800 )
Non-current portion $ 4,760,828 </t>
  </si>
  <si>
    <t>Foreign Operations (Tables)</t>
  </si>
  <si>
    <t>Summary of foreign assets</t>
  </si>
  <si>
    <t>China Latvia
September 30, 2018 June 30, 2018 September 30, 2018 June 30, 2018
Assets $14.9 million $14.7 million $7.0 million $6.4 million
Net assets $12.8 million $12.6 million $6.5 million $5.9 million</t>
  </si>
  <si>
    <t>Revenue (Details) - USD ($)</t>
  </si>
  <si>
    <t>Revenues</t>
  </si>
  <si>
    <t>PMO</t>
  </si>
  <si>
    <t>Infrared Products</t>
  </si>
  <si>
    <t>Specialty Products</t>
  </si>
  <si>
    <t>Inventories (Details) - USD ($)</t>
  </si>
  <si>
    <t>Raw materials</t>
  </si>
  <si>
    <t>Work in process</t>
  </si>
  <si>
    <t>Finished goods</t>
  </si>
  <si>
    <t>Reserve for obsolescence</t>
  </si>
  <si>
    <t>Inventories (Details Narrative) - USD ($)</t>
  </si>
  <si>
    <t>Raw materials - tooling</t>
  </si>
  <si>
    <t>Inventory - Tooling [Member]</t>
  </si>
  <si>
    <t>Property and Equipment (Details) - USD ($)</t>
  </si>
  <si>
    <t>Total property and equipment, gross</t>
  </si>
  <si>
    <t>Less accumulated depreciation and amortization</t>
  </si>
  <si>
    <t>Total property and equipment, net</t>
  </si>
  <si>
    <t>Manufacturing Equipment [Member]</t>
  </si>
  <si>
    <t>Manufacturing Equipment [Member] | Lower Limit [Member]</t>
  </si>
  <si>
    <t>Estimated life</t>
  </si>
  <si>
    <t>5 years</t>
  </si>
  <si>
    <t>Manufacturing Equipment [Member] | Upper Limit [Member]</t>
  </si>
  <si>
    <t>10 years</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Goodwill and Intangible Assets (Details) - USD ($)</t>
  </si>
  <si>
    <t>Acquired intangible assets</t>
  </si>
  <si>
    <t>Amortization</t>
  </si>
  <si>
    <t>Intangible assets net</t>
  </si>
  <si>
    <t>Customer Relationships [Member]</t>
  </si>
  <si>
    <t>Useful life</t>
  </si>
  <si>
    <t>15 years</t>
  </si>
  <si>
    <t>Backlog [Member]</t>
  </si>
  <si>
    <t>2 years</t>
  </si>
  <si>
    <t>Trade Secrets [Member]</t>
  </si>
  <si>
    <t>8 years</t>
  </si>
  <si>
    <t>Trademark [Member]</t>
  </si>
  <si>
    <t>Non-compete Agreement [Member]</t>
  </si>
  <si>
    <t>Goodwill and Intangible Assets (Details 1) - USD ($)</t>
  </si>
  <si>
    <t>Fiscal year ended:</t>
  </si>
  <si>
    <t>June 30, 2019 (remaining nine months)</t>
  </si>
  <si>
    <t>June 30, 2020</t>
  </si>
  <si>
    <t>June 30, 2021</t>
  </si>
  <si>
    <t>June 30, 2022</t>
  </si>
  <si>
    <t>June 30, 2023 and later</t>
  </si>
  <si>
    <t>Accounts Payable (Details Narrative) - USD ($)</t>
  </si>
  <si>
    <t>Board of Directors [Member]</t>
  </si>
  <si>
    <t>Accounts payable - related parties for directors' fees</t>
  </si>
  <si>
    <t>Income Taxes (Details) - USD ($)</t>
  </si>
  <si>
    <t>Income before income taxes</t>
  </si>
  <si>
    <t>Effective income tax rate</t>
  </si>
  <si>
    <t>23.00%</t>
  </si>
  <si>
    <t>21.00%</t>
  </si>
  <si>
    <t>Income Taxes (Details Narrative) - CHINA</t>
  </si>
  <si>
    <t>LPOIZ [Member]</t>
  </si>
  <si>
    <t>Statutory income tax rate</t>
  </si>
  <si>
    <t>15.00%</t>
  </si>
  <si>
    <t>LPOI [Member]</t>
  </si>
  <si>
    <t>25.00%</t>
  </si>
  <si>
    <t>Stock-Based Compensation (Details) - USD ($)</t>
  </si>
  <si>
    <t>Stock-based compensation</t>
  </si>
  <si>
    <t>Selling, General &amp; Administrative [Member]</t>
  </si>
  <si>
    <t>Cost of Sales [Member]</t>
  </si>
  <si>
    <t>New Product Development [Member]</t>
  </si>
  <si>
    <t>Stock Options [Member]</t>
  </si>
  <si>
    <t>Restricted Stock Units [Member]</t>
  </si>
  <si>
    <t>Stock-Based Compensation (Details 1)</t>
  </si>
  <si>
    <t>Sep. 30, 2018$ / sharesshares</t>
  </si>
  <si>
    <t>Stock Option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 | $ / shares</t>
  </si>
  <si>
    <t>Granted | $ / shares</t>
  </si>
  <si>
    <t>.00</t>
  </si>
  <si>
    <t>Exercised | $ / shares</t>
  </si>
  <si>
    <t>Cancelled/Forfeited | $ / shares</t>
  </si>
  <si>
    <t>.97</t>
  </si>
  <si>
    <t>Balance Ending | $ / shares</t>
  </si>
  <si>
    <t>Exercisable - Balance Ending | $ / shares</t>
  </si>
  <si>
    <t>Unexercisable/unvested - Balance Ending | $ / shares</t>
  </si>
  <si>
    <t>Weighted average remaining contract life - Stock Options</t>
  </si>
  <si>
    <t>Balance</t>
  </si>
  <si>
    <t>6 years</t>
  </si>
  <si>
    <t>Exercisable/vested</t>
  </si>
  <si>
    <t>5 years 6 months</t>
  </si>
  <si>
    <t>Unexercisable/unvested</t>
  </si>
  <si>
    <t>8 years 1 month 6 days</t>
  </si>
  <si>
    <t>RSU Shares</t>
  </si>
  <si>
    <t>Balance, beginning</t>
  </si>
  <si>
    <t>Granted</t>
  </si>
  <si>
    <t>Exercised</t>
  </si>
  <si>
    <t>Cancelled/forfeited</t>
  </si>
  <si>
    <t>Balance, ending</t>
  </si>
  <si>
    <t>Balance, ending, shares exercisable and vested</t>
  </si>
  <si>
    <t>Balance, ending, shares unexercisable/unvested</t>
  </si>
  <si>
    <t>Weighted average remaining contract life - Restricted Stock Units</t>
  </si>
  <si>
    <t>10 months 24 days</t>
  </si>
  <si>
    <t>Weighted average remaining contract life unexercisable/unvested - Restricted Stock Units</t>
  </si>
  <si>
    <t>Stock-Based Compensation (Details 2)</t>
  </si>
  <si>
    <t>Sep. 30, 2018USD ($)</t>
  </si>
  <si>
    <t>Restricted Stock Units</t>
  </si>
  <si>
    <t>Total Unrecognized Compensation Cost</t>
  </si>
  <si>
    <t>Stock-Based Compensation (Details Narrative)</t>
  </si>
  <si>
    <t>Unrecognized compensation costs</t>
  </si>
  <si>
    <t>Earnings (Loss) Per Share (Details) - USD ($)</t>
  </si>
  <si>
    <t>Effect of dilutive securities:</t>
  </si>
  <si>
    <t>Options to purchase common stock</t>
  </si>
  <si>
    <t>RSUs</t>
  </si>
  <si>
    <t>Common stock warrants</t>
  </si>
  <si>
    <t>Earnings (loss) per common share:</t>
  </si>
  <si>
    <t>Basic</t>
  </si>
  <si>
    <t>Diluted</t>
  </si>
  <si>
    <t>Earnings (Loss) Per Share (Details 1) - shares</t>
  </si>
  <si>
    <t>Antidilutive securities</t>
  </si>
  <si>
    <t>Warrant [Member]</t>
  </si>
  <si>
    <t>Stock Option [Member]</t>
  </si>
  <si>
    <t>Lease Commitments (Details) - USD ($)</t>
  </si>
  <si>
    <t>Capital Lease - Fiscal year ending June 30,</t>
  </si>
  <si>
    <t>2019 (nine months remaining)</t>
  </si>
  <si>
    <t>Total minimum payments</t>
  </si>
  <si>
    <t>Less imputed interest</t>
  </si>
  <si>
    <t>Present value of minimum lease payments included in capital lease obligations</t>
  </si>
  <si>
    <t>Less current portion</t>
  </si>
  <si>
    <t>Non-current portion</t>
  </si>
  <si>
    <t>Operating Lease - Fiscal Year ending June 30,</t>
  </si>
  <si>
    <t>Total Minimum Payments</t>
  </si>
  <si>
    <t>Lease Commitments (Details Narrative) - USD ($)</t>
  </si>
  <si>
    <t>Rent Expense</t>
  </si>
  <si>
    <t>Assets under capital lease - computer and manufacturing equipment</t>
  </si>
  <si>
    <t>Accumulated amortization of assets under capital leases - computer and manufacturing equipment</t>
  </si>
  <si>
    <t>Loans Payable (Details) - USD ($)</t>
  </si>
  <si>
    <t>Fiscal year ending June 30,</t>
  </si>
  <si>
    <t>Total payments</t>
  </si>
  <si>
    <t>Unamortized Debt Costs [Member]</t>
  </si>
  <si>
    <t>AvidBank Note [Member]</t>
  </si>
  <si>
    <t>Loans Payable (Details Narrative) - USD ($)</t>
  </si>
  <si>
    <t>Amortization of debt costs</t>
  </si>
  <si>
    <t>Foreign Operations (Details) - USD ($)</t>
  </si>
  <si>
    <t>Gain (loss) on foreign currency</t>
  </si>
  <si>
    <t>CHINA</t>
  </si>
  <si>
    <t>Assets in foreign locations</t>
  </si>
  <si>
    <t>Net assets in foreign locations</t>
  </si>
  <si>
    <t>LATVIA</t>
  </si>
  <si>
    <t>Foreign Operations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C15" s="5" t="n">
        <v>25784475</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0</v>
      </c>
    </row>
    <row r="4" spans="1:2">
      <c r="A4" s="4" t="s">
        <v>12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32096</v>
      </c>
      <c r="C3" s="7" t="n">
        <v>5508620</v>
      </c>
    </row>
    <row r="4" spans="1:3">
      <c r="A4" s="4" t="s">
        <v>33</v>
      </c>
      <c r="B4" s="5" t="n">
        <v>1000000</v>
      </c>
      <c r="C4" s="5" t="n">
        <v>1000000</v>
      </c>
    </row>
    <row r="5" spans="1:3">
      <c r="A5" s="4" t="s">
        <v>34</v>
      </c>
      <c r="B5" s="5" t="n">
        <v>5240578</v>
      </c>
      <c r="C5" s="5" t="n">
        <v>5370508</v>
      </c>
    </row>
    <row r="6" spans="1:3">
      <c r="A6" s="4" t="s">
        <v>35</v>
      </c>
      <c r="B6" s="5" t="n">
        <v>6361262</v>
      </c>
      <c r="C6" s="5" t="n">
        <v>6404741</v>
      </c>
    </row>
    <row r="7" spans="1:3">
      <c r="A7" s="4" t="s">
        <v>36</v>
      </c>
      <c r="B7" s="5" t="n">
        <v>30749</v>
      </c>
      <c r="C7" s="5" t="n">
        <v>46574</v>
      </c>
    </row>
    <row r="8" spans="1:3">
      <c r="A8" s="4" t="s">
        <v>37</v>
      </c>
      <c r="B8" s="5" t="n">
        <v>1162517</v>
      </c>
      <c r="C8" s="5" t="n">
        <v>1058610</v>
      </c>
    </row>
    <row r="9" spans="1:3">
      <c r="A9" s="4" t="s">
        <v>38</v>
      </c>
      <c r="B9" s="5" t="n">
        <v>18327202</v>
      </c>
      <c r="C9" s="5" t="n">
        <v>19389053</v>
      </c>
    </row>
    <row r="10" spans="1:3">
      <c r="A10" s="4" t="s">
        <v>39</v>
      </c>
      <c r="B10" s="5" t="n">
        <v>11763255</v>
      </c>
      <c r="C10" s="5" t="n">
        <v>11809241</v>
      </c>
    </row>
    <row r="11" spans="1:3">
      <c r="A11" s="4" t="s">
        <v>40</v>
      </c>
      <c r="B11" s="5" t="n">
        <v>8728699</v>
      </c>
      <c r="C11" s="5" t="n">
        <v>9057970</v>
      </c>
    </row>
    <row r="12" spans="1:3">
      <c r="A12" s="4" t="s">
        <v>41</v>
      </c>
      <c r="B12" s="5" t="n">
        <v>5854905</v>
      </c>
      <c r="C12" s="5" t="n">
        <v>5854905</v>
      </c>
    </row>
    <row r="13" spans="1:3">
      <c r="A13" s="4" t="s">
        <v>42</v>
      </c>
      <c r="B13" s="5" t="n">
        <v>922000</v>
      </c>
      <c r="C13" s="5" t="n">
        <v>624000</v>
      </c>
    </row>
    <row r="14" spans="1:3">
      <c r="A14" s="4" t="s">
        <v>43</v>
      </c>
      <c r="B14" s="5" t="n">
        <v>383009</v>
      </c>
      <c r="C14" s="5" t="n">
        <v>381945</v>
      </c>
    </row>
    <row r="15" spans="1:3">
      <c r="A15" s="4" t="s">
        <v>44</v>
      </c>
      <c r="B15" s="5" t="n">
        <v>45979070</v>
      </c>
      <c r="C15" s="5" t="n">
        <v>47117114</v>
      </c>
    </row>
    <row r="16" spans="1:3">
      <c r="A16" s="3" t="s">
        <v>45</v>
      </c>
    </row>
    <row r="17" spans="1:3">
      <c r="A17" s="4" t="s">
        <v>46</v>
      </c>
      <c r="B17" s="5" t="n">
        <v>1874941</v>
      </c>
      <c r="C17" s="5" t="n">
        <v>2032834</v>
      </c>
    </row>
    <row r="18" spans="1:3">
      <c r="A18" s="4" t="s">
        <v>47</v>
      </c>
      <c r="B18" s="5" t="n">
        <v>628562</v>
      </c>
      <c r="C18" s="5" t="n">
        <v>685430</v>
      </c>
    </row>
    <row r="19" spans="1:3">
      <c r="A19" s="4" t="s">
        <v>48</v>
      </c>
      <c r="B19" s="5" t="n">
        <v>1081627</v>
      </c>
      <c r="C19" s="5" t="n">
        <v>1228120</v>
      </c>
    </row>
    <row r="20" spans="1:3">
      <c r="A20" s="4" t="s">
        <v>49</v>
      </c>
      <c r="B20" s="5" t="n">
        <v>1458800</v>
      </c>
      <c r="C20" s="5" t="n">
        <v>1458800</v>
      </c>
    </row>
    <row r="21" spans="1:3">
      <c r="A21" s="4" t="s">
        <v>50</v>
      </c>
      <c r="B21" s="5" t="n">
        <v>279204</v>
      </c>
      <c r="C21" s="5" t="n">
        <v>307199</v>
      </c>
    </row>
    <row r="22" spans="1:3">
      <c r="A22" s="4" t="s">
        <v>51</v>
      </c>
      <c r="B22" s="5" t="n">
        <v>5323134</v>
      </c>
      <c r="C22" s="5" t="n">
        <v>5712383</v>
      </c>
    </row>
    <row r="23" spans="1:3">
      <c r="A23" s="4" t="s">
        <v>52</v>
      </c>
      <c r="B23" s="5" t="n">
        <v>478221</v>
      </c>
      <c r="C23" s="5" t="n">
        <v>550127</v>
      </c>
    </row>
    <row r="24" spans="1:3">
      <c r="A24" s="4" t="s">
        <v>53</v>
      </c>
      <c r="B24" s="5" t="n">
        <v>354536</v>
      </c>
      <c r="C24" s="5" t="n">
        <v>377364</v>
      </c>
    </row>
    <row r="25" spans="1:3">
      <c r="A25" s="4" t="s">
        <v>54</v>
      </c>
      <c r="B25" s="5" t="n">
        <v>4760828</v>
      </c>
      <c r="C25" s="5" t="n">
        <v>5119796</v>
      </c>
    </row>
    <row r="26" spans="1:3">
      <c r="A26" s="4" t="s">
        <v>55</v>
      </c>
      <c r="B26" s="5" t="n">
        <v>10916719</v>
      </c>
      <c r="C26" s="5" t="n">
        <v>11759670</v>
      </c>
    </row>
    <row r="27" spans="1:3">
      <c r="A27" s="3" t="s">
        <v>56</v>
      </c>
    </row>
    <row r="28" spans="1:3">
      <c r="A28" s="4" t="s">
        <v>57</v>
      </c>
      <c r="B28" s="5" t="n">
        <v>0</v>
      </c>
      <c r="C28" s="5" t="n">
        <v>0</v>
      </c>
    </row>
    <row r="29" spans="1:3">
      <c r="A29" s="4" t="s">
        <v>58</v>
      </c>
      <c r="B29" s="5" t="n">
        <v>257736</v>
      </c>
      <c r="C29" s="5" t="n">
        <v>257645</v>
      </c>
    </row>
    <row r="30" spans="1:3">
      <c r="A30" s="4" t="s">
        <v>59</v>
      </c>
      <c r="B30" s="5" t="n">
        <v>229989483</v>
      </c>
      <c r="C30" s="5" t="n">
        <v>229874823</v>
      </c>
    </row>
    <row r="31" spans="1:3">
      <c r="A31" s="4" t="s">
        <v>60</v>
      </c>
      <c r="B31" s="5" t="n">
        <v>646555</v>
      </c>
      <c r="C31" s="5" t="n">
        <v>473508</v>
      </c>
    </row>
    <row r="32" spans="1:3">
      <c r="A32" s="4" t="s">
        <v>61</v>
      </c>
      <c r="B32" s="5" t="n">
        <v>-195831423</v>
      </c>
      <c r="C32" s="5" t="n">
        <v>-195248532</v>
      </c>
    </row>
    <row r="33" spans="1:3">
      <c r="A33" s="4" t="s">
        <v>62</v>
      </c>
      <c r="B33" s="5" t="n">
        <v>35062351</v>
      </c>
      <c r="C33" s="5" t="n">
        <v>35357444</v>
      </c>
    </row>
    <row r="34" spans="1:3">
      <c r="A34" s="4" t="s">
        <v>63</v>
      </c>
      <c r="B34" s="7" t="n">
        <v>45979070</v>
      </c>
      <c r="C34" s="7" t="n">
        <v>47117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0</v>
      </c>
    </row>
    <row r="2" spans="1:3">
      <c r="A2" s="3" t="s">
        <v>65</v>
      </c>
    </row>
    <row r="3" spans="1:3">
      <c r="A3" s="4" t="s">
        <v>66</v>
      </c>
      <c r="B3" s="7" t="n">
        <v>24398</v>
      </c>
      <c r="C3" s="7" t="n">
        <v>13364</v>
      </c>
    </row>
    <row r="4" spans="1:3">
      <c r="A4" s="4" t="s">
        <v>67</v>
      </c>
      <c r="B4" s="8" t="n">
        <v>0.01</v>
      </c>
      <c r="C4" s="8" t="n">
        <v>0.01</v>
      </c>
    </row>
    <row r="5" spans="1:3">
      <c r="A5" s="4" t="s">
        <v>68</v>
      </c>
      <c r="B5" s="5" t="n">
        <v>500000</v>
      </c>
      <c r="C5" s="5" t="n">
        <v>5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44500000</v>
      </c>
      <c r="C9" s="5" t="n">
        <v>44500000</v>
      </c>
    </row>
    <row r="10" spans="1:3">
      <c r="A10" s="4" t="s">
        <v>73</v>
      </c>
      <c r="B10" s="5" t="n">
        <v>25773605</v>
      </c>
      <c r="C10" s="5" t="n">
        <v>25764544</v>
      </c>
    </row>
    <row r="11" spans="1:3">
      <c r="A11" s="4" t="s">
        <v>74</v>
      </c>
      <c r="B11" s="5" t="n">
        <v>25773605</v>
      </c>
      <c r="C11" s="5" t="n">
        <v>25764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32</v>
      </c>
      <c r="B1" s="2" t="s">
        <v>1</v>
      </c>
    </row>
    <row r="2" spans="1:3">
      <c r="B2" s="2" t="s">
        <v>2</v>
      </c>
      <c r="C2" s="2" t="s">
        <v>76</v>
      </c>
    </row>
    <row r="3" spans="1:3">
      <c r="A3" s="4" t="s">
        <v>233</v>
      </c>
      <c r="B3" s="7" t="n">
        <v>8549721</v>
      </c>
      <c r="C3" s="7" t="n">
        <v>7572093</v>
      </c>
    </row>
    <row r="4" spans="1:3">
      <c r="A4" s="4" t="s">
        <v>234</v>
      </c>
    </row>
    <row r="5" spans="1:3">
      <c r="A5" s="4" t="s">
        <v>233</v>
      </c>
      <c r="B5" s="5" t="n">
        <v>3112104</v>
      </c>
      <c r="C5" s="5" t="n">
        <v>3222364</v>
      </c>
    </row>
    <row r="6" spans="1:3">
      <c r="A6" s="4" t="s">
        <v>235</v>
      </c>
    </row>
    <row r="7" spans="1:3">
      <c r="A7" s="4" t="s">
        <v>233</v>
      </c>
      <c r="B7" s="5" t="n">
        <v>4960927</v>
      </c>
      <c r="C7" s="5" t="n">
        <v>3600787</v>
      </c>
    </row>
    <row r="8" spans="1:3">
      <c r="A8" s="4" t="s">
        <v>236</v>
      </c>
    </row>
    <row r="9" spans="1:3">
      <c r="A9" s="4" t="s">
        <v>233</v>
      </c>
      <c r="B9" s="7" t="n">
        <v>476690</v>
      </c>
      <c r="C9" s="7" t="n">
        <v>7489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7</v>
      </c>
      <c r="B1" s="2" t="s">
        <v>2</v>
      </c>
      <c r="C1" s="2" t="s">
        <v>30</v>
      </c>
    </row>
    <row r="2" spans="1:3">
      <c r="A2" s="3" t="s">
        <v>160</v>
      </c>
    </row>
    <row r="3" spans="1:3">
      <c r="A3" s="4" t="s">
        <v>238</v>
      </c>
      <c r="B3" s="7" t="n">
        <v>2477251</v>
      </c>
      <c r="C3" s="7" t="n">
        <v>2309454</v>
      </c>
    </row>
    <row r="4" spans="1:3">
      <c r="A4" s="4" t="s">
        <v>239</v>
      </c>
      <c r="B4" s="5" t="n">
        <v>2132914</v>
      </c>
      <c r="C4" s="5" t="n">
        <v>2506891</v>
      </c>
    </row>
    <row r="5" spans="1:3">
      <c r="A5" s="4" t="s">
        <v>240</v>
      </c>
      <c r="B5" s="5" t="n">
        <v>2470563</v>
      </c>
      <c r="C5" s="5" t="n">
        <v>2263121</v>
      </c>
    </row>
    <row r="6" spans="1:3">
      <c r="A6" s="4" t="s">
        <v>241</v>
      </c>
      <c r="B6" s="5" t="n">
        <v>-719466</v>
      </c>
      <c r="C6" s="5" t="n">
        <v>-674725</v>
      </c>
    </row>
    <row r="7" spans="1:3">
      <c r="A7" s="4" t="s">
        <v>35</v>
      </c>
      <c r="B7" s="7" t="n">
        <v>6361262</v>
      </c>
      <c r="C7" s="7" t="n">
        <v>6404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2</v>
      </c>
      <c r="B1" s="2" t="s">
        <v>2</v>
      </c>
      <c r="C1" s="2" t="s">
        <v>30</v>
      </c>
    </row>
    <row r="2" spans="1:3">
      <c r="A2" s="4" t="s">
        <v>243</v>
      </c>
      <c r="B2" s="7" t="n">
        <v>2477251</v>
      </c>
      <c r="C2" s="7" t="n">
        <v>2309454</v>
      </c>
    </row>
    <row r="3" spans="1:3">
      <c r="A3" s="4" t="s">
        <v>244</v>
      </c>
    </row>
    <row r="4" spans="1:3">
      <c r="A4" s="4" t="s">
        <v>243</v>
      </c>
      <c r="B4" s="7" t="n">
        <v>1700000</v>
      </c>
      <c r="C4" s="7" t="n">
        <v>1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5</v>
      </c>
      <c r="B1" s="2" t="s">
        <v>1</v>
      </c>
    </row>
    <row r="2" spans="1:3">
      <c r="B2" s="2" t="s">
        <v>2</v>
      </c>
      <c r="C2" s="2" t="s">
        <v>30</v>
      </c>
    </row>
    <row r="3" spans="1:3">
      <c r="A3" s="4" t="s">
        <v>246</v>
      </c>
      <c r="B3" s="7" t="n">
        <v>19875926</v>
      </c>
      <c r="C3" s="7" t="n">
        <v>19552476</v>
      </c>
    </row>
    <row r="4" spans="1:3">
      <c r="A4" s="4" t="s">
        <v>247</v>
      </c>
      <c r="B4" s="5" t="n">
        <v>8112671</v>
      </c>
      <c r="C4" s="5" t="n">
        <v>7743235</v>
      </c>
    </row>
    <row r="5" spans="1:3">
      <c r="A5" s="4" t="s">
        <v>248</v>
      </c>
      <c r="B5" s="5" t="n">
        <v>11763255</v>
      </c>
      <c r="C5" s="5" t="n">
        <v>11809241</v>
      </c>
    </row>
    <row r="6" spans="1:3">
      <c r="A6" s="4" t="s">
        <v>249</v>
      </c>
    </row>
    <row r="7" spans="1:3">
      <c r="A7" s="4" t="s">
        <v>246</v>
      </c>
      <c r="B7" s="7" t="n">
        <v>16740304</v>
      </c>
      <c r="C7" s="5" t="n">
        <v>16534124</v>
      </c>
    </row>
    <row r="8" spans="1:3">
      <c r="A8" s="4" t="s">
        <v>250</v>
      </c>
    </row>
    <row r="9" spans="1:3">
      <c r="A9" s="4" t="s">
        <v>251</v>
      </c>
      <c r="B9" s="4" t="s">
        <v>252</v>
      </c>
    </row>
    <row r="10" spans="1:3">
      <c r="A10" s="4" t="s">
        <v>253</v>
      </c>
    </row>
    <row r="11" spans="1:3">
      <c r="A11" s="4" t="s">
        <v>251</v>
      </c>
      <c r="B11" s="4" t="s">
        <v>254</v>
      </c>
    </row>
    <row r="12" spans="1:3">
      <c r="A12" s="4" t="s">
        <v>255</v>
      </c>
    </row>
    <row r="13" spans="1:3">
      <c r="A13" s="4" t="s">
        <v>246</v>
      </c>
      <c r="B13" s="7" t="n">
        <v>539700</v>
      </c>
      <c r="C13" s="5" t="n">
        <v>513681</v>
      </c>
    </row>
    <row r="14" spans="1:3">
      <c r="A14" s="4" t="s">
        <v>256</v>
      </c>
    </row>
    <row r="15" spans="1:3">
      <c r="A15" s="4" t="s">
        <v>251</v>
      </c>
      <c r="B15" s="4" t="s">
        <v>257</v>
      </c>
    </row>
    <row r="16" spans="1:3">
      <c r="A16" s="4" t="s">
        <v>258</v>
      </c>
    </row>
    <row r="17" spans="1:3">
      <c r="A17" s="4" t="s">
        <v>251</v>
      </c>
      <c r="B17" s="4" t="s">
        <v>252</v>
      </c>
    </row>
    <row r="18" spans="1:3">
      <c r="A18" s="4" t="s">
        <v>259</v>
      </c>
    </row>
    <row r="19" spans="1:3">
      <c r="A19" s="4" t="s">
        <v>246</v>
      </c>
      <c r="B19" s="7" t="n">
        <v>219121</v>
      </c>
      <c r="C19" s="5" t="n">
        <v>199872</v>
      </c>
    </row>
    <row r="20" spans="1:3">
      <c r="A20" s="4" t="s">
        <v>251</v>
      </c>
      <c r="B20" s="4" t="s">
        <v>252</v>
      </c>
    </row>
    <row r="21" spans="1:3">
      <c r="A21" s="4" t="s">
        <v>260</v>
      </c>
    </row>
    <row r="22" spans="1:3">
      <c r="A22" s="4" t="s">
        <v>246</v>
      </c>
      <c r="B22" s="7" t="n">
        <v>1337515</v>
      </c>
      <c r="C22" s="5" t="n">
        <v>1350482</v>
      </c>
    </row>
    <row r="23" spans="1:3">
      <c r="A23" s="4" t="s">
        <v>261</v>
      </c>
    </row>
    <row r="24" spans="1:3">
      <c r="A24" s="4" t="s">
        <v>251</v>
      </c>
      <c r="B24" s="4" t="s">
        <v>252</v>
      </c>
    </row>
    <row r="25" spans="1:3">
      <c r="A25" s="4" t="s">
        <v>262</v>
      </c>
    </row>
    <row r="26" spans="1:3">
      <c r="A26" s="4" t="s">
        <v>251</v>
      </c>
      <c r="B26" s="4" t="s">
        <v>263</v>
      </c>
    </row>
    <row r="27" spans="1:3">
      <c r="A27" s="4" t="s">
        <v>264</v>
      </c>
    </row>
    <row r="28" spans="1:3">
      <c r="A28" s="4" t="s">
        <v>246</v>
      </c>
      <c r="B28" s="7" t="n">
        <v>1039286</v>
      </c>
      <c r="C28" s="7" t="n">
        <v>954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5</v>
      </c>
      <c r="B1" s="2" t="s">
        <v>1</v>
      </c>
    </row>
    <row r="2" spans="1:3">
      <c r="B2" s="2" t="s">
        <v>2</v>
      </c>
      <c r="C2" s="2" t="s">
        <v>30</v>
      </c>
    </row>
    <row r="3" spans="1:3">
      <c r="A3" s="4" t="s">
        <v>266</v>
      </c>
      <c r="B3" s="7" t="n">
        <v>11069000</v>
      </c>
      <c r="C3" s="7" t="n">
        <v>11069000</v>
      </c>
    </row>
    <row r="4" spans="1:3">
      <c r="A4" s="4" t="s">
        <v>267</v>
      </c>
      <c r="B4" s="5" t="n">
        <v>-2340301</v>
      </c>
      <c r="C4" s="5" t="n">
        <v>-2011030</v>
      </c>
    </row>
    <row r="5" spans="1:3">
      <c r="A5" s="4" t="s">
        <v>268</v>
      </c>
      <c r="B5" s="5" t="n">
        <v>8728699</v>
      </c>
      <c r="C5" s="5" t="n">
        <v>9057970</v>
      </c>
    </row>
    <row r="6" spans="1:3">
      <c r="A6" s="4" t="s">
        <v>269</v>
      </c>
    </row>
    <row r="7" spans="1:3">
      <c r="A7" s="4" t="s">
        <v>266</v>
      </c>
      <c r="B7" s="7" t="n">
        <v>3590000</v>
      </c>
      <c r="C7" s="5" t="n">
        <v>3590000</v>
      </c>
    </row>
    <row r="8" spans="1:3">
      <c r="A8" s="4" t="s">
        <v>270</v>
      </c>
      <c r="B8" s="4" t="s">
        <v>271</v>
      </c>
    </row>
    <row r="9" spans="1:3">
      <c r="A9" s="4" t="s">
        <v>272</v>
      </c>
    </row>
    <row r="10" spans="1:3">
      <c r="A10" s="4" t="s">
        <v>266</v>
      </c>
      <c r="B10" s="7" t="n">
        <v>366000</v>
      </c>
      <c r="C10" s="5" t="n">
        <v>366000</v>
      </c>
    </row>
    <row r="11" spans="1:3">
      <c r="A11" s="4" t="s">
        <v>270</v>
      </c>
      <c r="B11" s="4" t="s">
        <v>273</v>
      </c>
    </row>
    <row r="12" spans="1:3">
      <c r="A12" s="4" t="s">
        <v>274</v>
      </c>
    </row>
    <row r="13" spans="1:3">
      <c r="A13" s="4" t="s">
        <v>266</v>
      </c>
      <c r="B13" s="7" t="n">
        <v>3272000</v>
      </c>
      <c r="C13" s="5" t="n">
        <v>3272000</v>
      </c>
    </row>
    <row r="14" spans="1:3">
      <c r="A14" s="4" t="s">
        <v>270</v>
      </c>
      <c r="B14" s="4" t="s">
        <v>275</v>
      </c>
    </row>
    <row r="15" spans="1:3">
      <c r="A15" s="4" t="s">
        <v>276</v>
      </c>
    </row>
    <row r="16" spans="1:3">
      <c r="A16" s="4" t="s">
        <v>266</v>
      </c>
      <c r="B16" s="7" t="n">
        <v>3814000</v>
      </c>
      <c r="C16" s="5" t="n">
        <v>3814000</v>
      </c>
    </row>
    <row r="17" spans="1:3">
      <c r="A17" s="4" t="s">
        <v>270</v>
      </c>
      <c r="B17" s="4" t="s">
        <v>275</v>
      </c>
    </row>
    <row r="18" spans="1:3">
      <c r="A18" s="4" t="s">
        <v>277</v>
      </c>
    </row>
    <row r="19" spans="1:3">
      <c r="A19" s="4" t="s">
        <v>266</v>
      </c>
      <c r="B19" s="7" t="n">
        <v>27000</v>
      </c>
      <c r="C19" s="7" t="n">
        <v>27000</v>
      </c>
    </row>
    <row r="20" spans="1:3">
      <c r="A20" s="4" t="s">
        <v>270</v>
      </c>
      <c r="B20"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8</v>
      </c>
      <c r="B1" s="2" t="s">
        <v>2</v>
      </c>
      <c r="C1" s="2" t="s">
        <v>30</v>
      </c>
    </row>
    <row r="2" spans="1:3">
      <c r="A2" s="3" t="s">
        <v>279</v>
      </c>
    </row>
    <row r="3" spans="1:3">
      <c r="A3" s="4" t="s">
        <v>280</v>
      </c>
      <c r="B3" s="7" t="n">
        <v>891393</v>
      </c>
    </row>
    <row r="4" spans="1:3">
      <c r="A4" s="4" t="s">
        <v>281</v>
      </c>
      <c r="B4" s="5" t="n">
        <v>1129342</v>
      </c>
    </row>
    <row r="5" spans="1:3">
      <c r="A5" s="4" t="s">
        <v>282</v>
      </c>
      <c r="B5" s="5" t="n">
        <v>1125083</v>
      </c>
    </row>
    <row r="6" spans="1:3">
      <c r="A6" s="4" t="s">
        <v>283</v>
      </c>
      <c r="B6" s="5" t="n">
        <v>1125083</v>
      </c>
    </row>
    <row r="7" spans="1:3">
      <c r="A7" s="4" t="s">
        <v>284</v>
      </c>
      <c r="B7" s="5" t="n">
        <v>4457798</v>
      </c>
    </row>
    <row r="8" spans="1:3">
      <c r="A8" s="4" t="s">
        <v>107</v>
      </c>
      <c r="B8" s="7" t="n">
        <v>8728699</v>
      </c>
      <c r="C8" s="7" t="n">
        <v>90579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v>
      </c>
      <c r="C1" s="2" t="s">
        <v>30</v>
      </c>
    </row>
    <row r="2" spans="1:3">
      <c r="A2" s="4" t="s">
        <v>286</v>
      </c>
    </row>
    <row r="3" spans="1:3">
      <c r="A3" s="4" t="s">
        <v>287</v>
      </c>
      <c r="B3" s="7" t="n">
        <v>82000</v>
      </c>
      <c r="C3" s="7" t="n">
        <v>8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88</v>
      </c>
      <c r="B1" s="2" t="s">
        <v>1</v>
      </c>
    </row>
    <row r="2" spans="1:3">
      <c r="B2" s="2" t="s">
        <v>2</v>
      </c>
      <c r="C2" s="2" t="s">
        <v>76</v>
      </c>
    </row>
    <row r="3" spans="1:3">
      <c r="A3" s="3" t="s">
        <v>172</v>
      </c>
    </row>
    <row r="4" spans="1:3">
      <c r="A4" s="4" t="s">
        <v>289</v>
      </c>
      <c r="B4" s="7" t="n">
        <v>-761851</v>
      </c>
      <c r="C4" s="7" t="n">
        <v>275679</v>
      </c>
    </row>
    <row r="5" spans="1:3">
      <c r="A5" s="4" t="s">
        <v>94</v>
      </c>
      <c r="B5" s="7" t="n">
        <v>-178960</v>
      </c>
      <c r="C5" s="7" t="n">
        <v>57984</v>
      </c>
    </row>
    <row r="6" spans="1:3">
      <c r="A6" s="4" t="s">
        <v>290</v>
      </c>
      <c r="B6" s="4" t="s">
        <v>291</v>
      </c>
      <c r="C6" s="4" t="s">
        <v>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549721</v>
      </c>
      <c r="C4" s="7" t="n">
        <v>7572093</v>
      </c>
    </row>
    <row r="5" spans="1:3">
      <c r="A5" s="4" t="s">
        <v>79</v>
      </c>
      <c r="B5" s="5" t="n">
        <v>5506548</v>
      </c>
      <c r="C5" s="5" t="n">
        <v>4282756</v>
      </c>
    </row>
    <row r="6" spans="1:3">
      <c r="A6" s="4" t="s">
        <v>80</v>
      </c>
      <c r="B6" s="5" t="n">
        <v>3043173</v>
      </c>
      <c r="C6" s="5" t="n">
        <v>3289337</v>
      </c>
    </row>
    <row r="7" spans="1:3">
      <c r="A7" s="3" t="s">
        <v>81</v>
      </c>
    </row>
    <row r="8" spans="1:3">
      <c r="A8" s="4" t="s">
        <v>82</v>
      </c>
      <c r="B8" s="5" t="n">
        <v>2463878</v>
      </c>
      <c r="C8" s="5" t="n">
        <v>2398242</v>
      </c>
    </row>
    <row r="9" spans="1:3">
      <c r="A9" s="4" t="s">
        <v>83</v>
      </c>
      <c r="B9" s="5" t="n">
        <v>469983</v>
      </c>
      <c r="C9" s="5" t="n">
        <v>381388</v>
      </c>
    </row>
    <row r="10" spans="1:3">
      <c r="A10" s="4" t="s">
        <v>84</v>
      </c>
      <c r="B10" s="5" t="n">
        <v>329271</v>
      </c>
      <c r="C10" s="5" t="n">
        <v>329271</v>
      </c>
    </row>
    <row r="11" spans="1:3">
      <c r="A11" s="4" t="s">
        <v>85</v>
      </c>
      <c r="B11" s="5" t="n">
        <v>58757</v>
      </c>
      <c r="C11" s="5" t="n">
        <v>0</v>
      </c>
    </row>
    <row r="12" spans="1:3">
      <c r="A12" s="4" t="s">
        <v>86</v>
      </c>
      <c r="B12" s="5" t="n">
        <v>3321889</v>
      </c>
      <c r="C12" s="5" t="n">
        <v>3108901</v>
      </c>
    </row>
    <row r="13" spans="1:3">
      <c r="A13" s="4" t="s">
        <v>87</v>
      </c>
      <c r="B13" s="5" t="n">
        <v>-278716</v>
      </c>
      <c r="C13" s="5" t="n">
        <v>180436</v>
      </c>
    </row>
    <row r="14" spans="1:3">
      <c r="A14" s="3" t="s">
        <v>88</v>
      </c>
    </row>
    <row r="15" spans="1:3">
      <c r="A15" s="4" t="s">
        <v>89</v>
      </c>
      <c r="B15" s="5" t="n">
        <v>-145013</v>
      </c>
      <c r="C15" s="5" t="n">
        <v>-201261</v>
      </c>
    </row>
    <row r="16" spans="1:3">
      <c r="A16" s="4" t="s">
        <v>90</v>
      </c>
      <c r="B16" s="5" t="n">
        <v>0</v>
      </c>
      <c r="C16" s="5" t="n">
        <v>48380</v>
      </c>
    </row>
    <row r="17" spans="1:3">
      <c r="A17" s="4" t="s">
        <v>91</v>
      </c>
      <c r="B17" s="5" t="n">
        <v>-338122</v>
      </c>
      <c r="C17" s="5" t="n">
        <v>248124</v>
      </c>
    </row>
    <row r="18" spans="1:3">
      <c r="A18" s="4" t="s">
        <v>92</v>
      </c>
      <c r="B18" s="5" t="n">
        <v>-483135</v>
      </c>
      <c r="C18" s="5" t="n">
        <v>95243</v>
      </c>
    </row>
    <row r="19" spans="1:3">
      <c r="A19" s="4" t="s">
        <v>93</v>
      </c>
      <c r="B19" s="5" t="n">
        <v>-761851</v>
      </c>
      <c r="C19" s="5" t="n">
        <v>275679</v>
      </c>
    </row>
    <row r="20" spans="1:3">
      <c r="A20" s="4" t="s">
        <v>94</v>
      </c>
      <c r="B20" s="5" t="n">
        <v>-178960</v>
      </c>
      <c r="C20" s="5" t="n">
        <v>57984</v>
      </c>
    </row>
    <row r="21" spans="1:3">
      <c r="A21" s="4" t="s">
        <v>95</v>
      </c>
      <c r="B21" s="5" t="n">
        <v>-582891</v>
      </c>
      <c r="C21" s="5" t="n">
        <v>217695</v>
      </c>
    </row>
    <row r="22" spans="1:3">
      <c r="A22" s="4" t="s">
        <v>96</v>
      </c>
      <c r="B22" s="5" t="n">
        <v>173047</v>
      </c>
      <c r="C22" s="5" t="n">
        <v>54147</v>
      </c>
    </row>
    <row r="23" spans="1:3">
      <c r="A23" s="4" t="s">
        <v>97</v>
      </c>
      <c r="B23" s="7" t="n">
        <v>-409844</v>
      </c>
      <c r="C23" s="7" t="n">
        <v>271842</v>
      </c>
    </row>
    <row r="24" spans="1:3">
      <c r="A24" s="4" t="s">
        <v>98</v>
      </c>
      <c r="B24" s="8" t="n">
        <v>-0.02</v>
      </c>
      <c r="C24" s="8" t="n">
        <v>0.01</v>
      </c>
    </row>
    <row r="25" spans="1:3">
      <c r="A25" s="4" t="s">
        <v>99</v>
      </c>
      <c r="B25" s="5" t="n">
        <v>25772718</v>
      </c>
      <c r="C25" s="5" t="n">
        <v>24235058</v>
      </c>
    </row>
    <row r="26" spans="1:3">
      <c r="A26" s="4" t="s">
        <v>100</v>
      </c>
      <c r="B26" s="8" t="n">
        <v>-0.02</v>
      </c>
      <c r="C26" s="8" t="n">
        <v>0.01</v>
      </c>
    </row>
    <row r="27" spans="1:3">
      <c r="A27" s="4" t="s">
        <v>101</v>
      </c>
      <c r="B27" s="5" t="n">
        <v>25772718</v>
      </c>
      <c r="C27" s="5" t="n">
        <v>26221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9</v>
      </c>
      <c r="B1" s="2" t="s">
        <v>1</v>
      </c>
    </row>
    <row r="2" spans="1:3">
      <c r="B2" s="2" t="s">
        <v>2</v>
      </c>
      <c r="C2" s="2" t="s">
        <v>76</v>
      </c>
    </row>
    <row r="3" spans="1:3">
      <c r="A3" s="4" t="s">
        <v>300</v>
      </c>
      <c r="B3" s="7" t="n">
        <v>93910</v>
      </c>
      <c r="C3" s="7" t="n">
        <v>92241</v>
      </c>
    </row>
    <row r="4" spans="1:3">
      <c r="A4" s="4" t="s">
        <v>301</v>
      </c>
    </row>
    <row r="5" spans="1:3">
      <c r="A5" s="4" t="s">
        <v>300</v>
      </c>
      <c r="B5" s="5" t="n">
        <v>92730</v>
      </c>
      <c r="C5" s="5" t="n">
        <v>90274</v>
      </c>
    </row>
    <row r="6" spans="1:3">
      <c r="A6" s="4" t="s">
        <v>302</v>
      </c>
    </row>
    <row r="7" spans="1:3">
      <c r="A7" s="4" t="s">
        <v>300</v>
      </c>
      <c r="B7" s="5" t="n">
        <v>1518</v>
      </c>
      <c r="C7" s="5" t="n">
        <v>1603</v>
      </c>
    </row>
    <row r="8" spans="1:3">
      <c r="A8" s="4" t="s">
        <v>303</v>
      </c>
    </row>
    <row r="9" spans="1:3">
      <c r="A9" s="4" t="s">
        <v>300</v>
      </c>
      <c r="B9" s="5" t="n">
        <v>-338</v>
      </c>
      <c r="C9" s="5" t="n">
        <v>364</v>
      </c>
    </row>
    <row r="10" spans="1:3">
      <c r="A10" s="4" t="s">
        <v>304</v>
      </c>
    </row>
    <row r="11" spans="1:3">
      <c r="A11" s="4" t="s">
        <v>300</v>
      </c>
      <c r="B11" s="5" t="n">
        <v>8910</v>
      </c>
      <c r="C11" s="5" t="n">
        <v>12348</v>
      </c>
    </row>
    <row r="12" spans="1:3">
      <c r="A12" s="4" t="s">
        <v>305</v>
      </c>
    </row>
    <row r="13" spans="1:3">
      <c r="A13" s="4" t="s">
        <v>300</v>
      </c>
      <c r="B13" s="7" t="n">
        <v>85000</v>
      </c>
      <c r="C13" s="7" t="n">
        <v>798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8</v>
      </c>
    </row>
    <row r="4" spans="1:2">
      <c r="A4" s="4" t="s">
        <v>309</v>
      </c>
      <c r="B4" s="5" t="n">
        <v>1005129</v>
      </c>
    </row>
    <row r="5" spans="1:2">
      <c r="A5" s="4" t="s">
        <v>310</v>
      </c>
      <c r="B5" s="5" t="n">
        <v>0</v>
      </c>
    </row>
    <row r="6" spans="1:2">
      <c r="A6" s="4" t="s">
        <v>311</v>
      </c>
      <c r="B6" s="5" t="n">
        <v>0</v>
      </c>
    </row>
    <row r="7" spans="1:2">
      <c r="A7" s="4" t="s">
        <v>312</v>
      </c>
      <c r="B7" s="5" t="n">
        <v>-1000</v>
      </c>
    </row>
    <row r="8" spans="1:2">
      <c r="A8" s="4" t="s">
        <v>313</v>
      </c>
      <c r="B8" s="5" t="n">
        <v>1004129</v>
      </c>
    </row>
    <row r="9" spans="1:2">
      <c r="A9" s="4" t="s">
        <v>314</v>
      </c>
      <c r="B9" s="5" t="n">
        <v>7867100</v>
      </c>
    </row>
    <row r="10" spans="1:2">
      <c r="A10" s="4" t="s">
        <v>315</v>
      </c>
      <c r="B10" s="5" t="n">
        <v>217419</v>
      </c>
    </row>
    <row r="11" spans="1:2">
      <c r="A11" s="3" t="s">
        <v>316</v>
      </c>
    </row>
    <row r="12" spans="1:2">
      <c r="A12" s="4" t="s">
        <v>317</v>
      </c>
      <c r="B12" s="8" t="n">
        <v>1.77</v>
      </c>
    </row>
    <row r="13" spans="1:2">
      <c r="A13" s="4" t="s">
        <v>318</v>
      </c>
      <c r="B13" s="4" t="s">
        <v>319</v>
      </c>
    </row>
    <row r="14" spans="1:2">
      <c r="A14" s="4" t="s">
        <v>320</v>
      </c>
      <c r="B14" s="4" t="s">
        <v>319</v>
      </c>
    </row>
    <row r="15" spans="1:2">
      <c r="A15" s="4" t="s">
        <v>321</v>
      </c>
      <c r="B15" s="4" t="s">
        <v>322</v>
      </c>
    </row>
    <row r="16" spans="1:2">
      <c r="A16" s="4" t="s">
        <v>323</v>
      </c>
      <c r="B16" s="9" t="n">
        <v>1.77</v>
      </c>
    </row>
    <row r="17" spans="1:2">
      <c r="A17" s="4" t="s">
        <v>324</v>
      </c>
      <c r="B17" s="9" t="n">
        <v>1.63</v>
      </c>
    </row>
    <row r="18" spans="1:2">
      <c r="A18" s="4" t="s">
        <v>325</v>
      </c>
      <c r="B18" s="8" t="n">
        <v>2.27</v>
      </c>
    </row>
    <row r="19" spans="1:2">
      <c r="A19" s="3" t="s">
        <v>326</v>
      </c>
    </row>
    <row r="20" spans="1:2">
      <c r="A20" s="4" t="s">
        <v>327</v>
      </c>
      <c r="B20" s="4" t="s">
        <v>328</v>
      </c>
    </row>
    <row r="21" spans="1:2">
      <c r="A21" s="4" t="s">
        <v>329</v>
      </c>
      <c r="B21" s="4" t="s">
        <v>330</v>
      </c>
    </row>
    <row r="22" spans="1:2">
      <c r="A22" s="4" t="s">
        <v>331</v>
      </c>
      <c r="B22" s="4" t="s">
        <v>332</v>
      </c>
    </row>
    <row r="23" spans="1:2">
      <c r="A23" s="3" t="s">
        <v>333</v>
      </c>
    </row>
    <row r="24" spans="1:2">
      <c r="A24" s="4" t="s">
        <v>334</v>
      </c>
      <c r="B24" s="5" t="n">
        <v>1649353</v>
      </c>
    </row>
    <row r="25" spans="1:2">
      <c r="A25" s="4" t="s">
        <v>335</v>
      </c>
      <c r="B25" s="5" t="n">
        <v>0</v>
      </c>
    </row>
    <row r="26" spans="1:2">
      <c r="A26" s="4" t="s">
        <v>336</v>
      </c>
      <c r="B26" s="5" t="n">
        <v>0</v>
      </c>
    </row>
    <row r="27" spans="1:2">
      <c r="A27" s="4" t="s">
        <v>337</v>
      </c>
      <c r="B27" s="5" t="n">
        <v>0</v>
      </c>
    </row>
    <row r="28" spans="1:2">
      <c r="A28" s="4" t="s">
        <v>338</v>
      </c>
      <c r="B28" s="5" t="n">
        <v>1649353</v>
      </c>
    </row>
    <row r="29" spans="1:2">
      <c r="A29" s="4" t="s">
        <v>339</v>
      </c>
      <c r="B29" s="5" t="n">
        <v>1287370</v>
      </c>
    </row>
    <row r="30" spans="1:2">
      <c r="A30" s="4" t="s">
        <v>340</v>
      </c>
      <c r="B30" s="5" t="n">
        <v>361983</v>
      </c>
    </row>
    <row r="31" spans="1:2">
      <c r="A31" s="4" t="s">
        <v>341</v>
      </c>
      <c r="B31" s="4" t="s">
        <v>342</v>
      </c>
    </row>
    <row r="32" spans="1:2">
      <c r="A32" s="4" t="s">
        <v>343</v>
      </c>
      <c r="B32"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21"/>
  </cols>
  <sheetData>
    <row r="1" spans="1:2">
      <c r="A1" s="1" t="s">
        <v>344</v>
      </c>
      <c r="B1" s="2" t="s">
        <v>345</v>
      </c>
    </row>
    <row r="2" spans="1:2">
      <c r="A2" s="4" t="s">
        <v>308</v>
      </c>
      <c r="B2" s="7" t="n">
        <v>29663</v>
      </c>
    </row>
    <row r="3" spans="1:2">
      <c r="A3" s="4" t="s">
        <v>346</v>
      </c>
      <c r="B3" s="5" t="n">
        <v>359905</v>
      </c>
    </row>
    <row r="4" spans="1:2">
      <c r="A4" s="4" t="s">
        <v>347</v>
      </c>
      <c r="B4" s="5" t="n">
        <v>389568</v>
      </c>
    </row>
    <row r="5" spans="1:2">
      <c r="A5" s="5" t="n">
        <v>2019</v>
      </c>
    </row>
    <row r="6" spans="1:2">
      <c r="A6" s="4" t="s">
        <v>308</v>
      </c>
      <c r="B6" s="5" t="n">
        <v>12777</v>
      </c>
    </row>
    <row r="7" spans="1:2">
      <c r="A7" s="4" t="s">
        <v>346</v>
      </c>
      <c r="B7" s="5" t="n">
        <v>179983</v>
      </c>
    </row>
    <row r="8" spans="1:2">
      <c r="A8" s="4" t="s">
        <v>347</v>
      </c>
      <c r="B8" s="5" t="n">
        <v>192760</v>
      </c>
    </row>
    <row r="9" spans="1:2">
      <c r="A9" s="5" t="n">
        <v>2020</v>
      </c>
    </row>
    <row r="10" spans="1:2">
      <c r="A10" s="4" t="s">
        <v>308</v>
      </c>
      <c r="B10" s="5" t="n">
        <v>8926</v>
      </c>
    </row>
    <row r="11" spans="1:2">
      <c r="A11" s="4" t="s">
        <v>346</v>
      </c>
      <c r="B11" s="5" t="n">
        <v>149944</v>
      </c>
    </row>
    <row r="12" spans="1:2">
      <c r="A12" s="4" t="s">
        <v>347</v>
      </c>
      <c r="B12" s="5" t="n">
        <v>158870</v>
      </c>
    </row>
    <row r="13" spans="1:2">
      <c r="A13" s="5" t="n">
        <v>2021</v>
      </c>
    </row>
    <row r="14" spans="1:2">
      <c r="A14" s="4" t="s">
        <v>308</v>
      </c>
      <c r="B14" s="5" t="n">
        <v>5939</v>
      </c>
    </row>
    <row r="15" spans="1:2">
      <c r="A15" s="4" t="s">
        <v>346</v>
      </c>
      <c r="B15" s="5" t="n">
        <v>29978</v>
      </c>
    </row>
    <row r="16" spans="1:2">
      <c r="A16" s="4" t="s">
        <v>347</v>
      </c>
      <c r="B16" s="5" t="n">
        <v>35917</v>
      </c>
    </row>
    <row r="17" spans="1:2">
      <c r="A17" s="5" t="n">
        <v>2022</v>
      </c>
    </row>
    <row r="18" spans="1:2">
      <c r="A18" s="4" t="s">
        <v>308</v>
      </c>
      <c r="B18" s="5" t="n">
        <v>2021</v>
      </c>
    </row>
    <row r="19" spans="1:2">
      <c r="A19" s="4" t="s">
        <v>346</v>
      </c>
      <c r="B19" s="5" t="n">
        <v>0</v>
      </c>
    </row>
    <row r="20" spans="1:2">
      <c r="A20" s="4" t="s">
        <v>347</v>
      </c>
      <c r="B20" s="7" t="n">
        <v>20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48</v>
      </c>
      <c r="B1" s="2" t="s">
        <v>345</v>
      </c>
    </row>
    <row r="2" spans="1:2">
      <c r="A2" s="3" t="s">
        <v>175</v>
      </c>
    </row>
    <row r="3" spans="1:2">
      <c r="A3" s="4" t="s">
        <v>349</v>
      </c>
      <c r="B3" s="7" t="n">
        <v>389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0</v>
      </c>
      <c r="B1" s="2" t="s">
        <v>1</v>
      </c>
    </row>
    <row r="2" spans="1:3">
      <c r="B2" s="2" t="s">
        <v>2</v>
      </c>
      <c r="C2" s="2" t="s">
        <v>76</v>
      </c>
    </row>
    <row r="3" spans="1:3">
      <c r="A3" s="3" t="s">
        <v>178</v>
      </c>
    </row>
    <row r="4" spans="1:3">
      <c r="A4" s="4" t="s">
        <v>95</v>
      </c>
      <c r="B4" s="7" t="n">
        <v>-582891</v>
      </c>
      <c r="C4" s="7" t="n">
        <v>217695</v>
      </c>
    </row>
    <row r="5" spans="1:3">
      <c r="A5" s="4" t="s">
        <v>99</v>
      </c>
      <c r="B5" s="5" t="n">
        <v>25772718</v>
      </c>
      <c r="C5" s="5" t="n">
        <v>24235058</v>
      </c>
    </row>
    <row r="6" spans="1:3">
      <c r="A6" s="3" t="s">
        <v>351</v>
      </c>
    </row>
    <row r="7" spans="1:3">
      <c r="A7" s="4" t="s">
        <v>352</v>
      </c>
      <c r="B7" s="5" t="n">
        <v>0</v>
      </c>
      <c r="C7" s="5" t="n">
        <v>366179</v>
      </c>
    </row>
    <row r="8" spans="1:3">
      <c r="A8" s="4" t="s">
        <v>353</v>
      </c>
      <c r="B8" s="5" t="n">
        <v>0</v>
      </c>
      <c r="C8" s="5" t="n">
        <v>1362049</v>
      </c>
    </row>
    <row r="9" spans="1:3">
      <c r="A9" s="4" t="s">
        <v>354</v>
      </c>
      <c r="B9" s="5" t="n">
        <v>0</v>
      </c>
      <c r="C9" s="5" t="n">
        <v>258302</v>
      </c>
    </row>
    <row r="10" spans="1:3">
      <c r="A10" s="4" t="s">
        <v>101</v>
      </c>
      <c r="B10" s="5" t="n">
        <v>25772718</v>
      </c>
      <c r="C10" s="5" t="n">
        <v>26221588</v>
      </c>
    </row>
    <row r="11" spans="1:3">
      <c r="A11" s="3" t="s">
        <v>355</v>
      </c>
    </row>
    <row r="12" spans="1:3">
      <c r="A12" s="4" t="s">
        <v>356</v>
      </c>
      <c r="B12" s="8" t="n">
        <v>-0.02</v>
      </c>
      <c r="C12" s="8" t="n">
        <v>0.01</v>
      </c>
    </row>
    <row r="13" spans="1:3">
      <c r="A13" s="4" t="s">
        <v>357</v>
      </c>
      <c r="B13" s="8" t="n">
        <v>-0.02</v>
      </c>
      <c r="C13" s="8"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8</v>
      </c>
      <c r="B1" s="2" t="s">
        <v>1</v>
      </c>
    </row>
    <row r="2" spans="1:3">
      <c r="B2" s="2" t="s">
        <v>2</v>
      </c>
      <c r="C2" s="2" t="s">
        <v>76</v>
      </c>
    </row>
    <row r="3" spans="1:3">
      <c r="A3" s="4" t="s">
        <v>359</v>
      </c>
      <c r="B3" s="5" t="n">
        <v>2653493</v>
      </c>
      <c r="C3" s="5" t="n">
        <v>1105646</v>
      </c>
    </row>
    <row r="4" spans="1:3">
      <c r="A4" s="4" t="s">
        <v>360</v>
      </c>
    </row>
    <row r="5" spans="1:3">
      <c r="A5" s="4" t="s">
        <v>359</v>
      </c>
      <c r="B5" s="5" t="n">
        <v>0</v>
      </c>
      <c r="C5" s="5" t="n">
        <v>230129</v>
      </c>
    </row>
    <row r="6" spans="1:3">
      <c r="A6" s="4" t="s">
        <v>361</v>
      </c>
    </row>
    <row r="7" spans="1:3">
      <c r="A7" s="4" t="s">
        <v>359</v>
      </c>
      <c r="B7" s="5" t="n">
        <v>1004140</v>
      </c>
      <c r="C7" s="5" t="n">
        <v>728784</v>
      </c>
    </row>
    <row r="8" spans="1:3">
      <c r="A8" s="4" t="s">
        <v>305</v>
      </c>
    </row>
    <row r="9" spans="1:3">
      <c r="A9" s="4" t="s">
        <v>359</v>
      </c>
      <c r="B9" s="5" t="n">
        <v>1649353</v>
      </c>
      <c r="C9" s="5" t="n">
        <v>1467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2</v>
      </c>
      <c r="B1" s="2" t="s">
        <v>2</v>
      </c>
      <c r="C1" s="2" t="s">
        <v>30</v>
      </c>
    </row>
    <row r="2" spans="1:3">
      <c r="A2" s="3" t="s">
        <v>363</v>
      </c>
    </row>
    <row r="3" spans="1:3">
      <c r="A3" s="4" t="s">
        <v>364</v>
      </c>
      <c r="B3" s="7" t="n">
        <v>249003</v>
      </c>
    </row>
    <row r="4" spans="1:3">
      <c r="A4" s="5" t="n">
        <v>2020</v>
      </c>
      <c r="B4" s="5" t="n">
        <v>309122</v>
      </c>
    </row>
    <row r="5" spans="1:3">
      <c r="A5" s="5" t="n">
        <v>2021</v>
      </c>
      <c r="B5" s="5" t="n">
        <v>234478</v>
      </c>
    </row>
    <row r="6" spans="1:3">
      <c r="A6" s="5" t="n">
        <v>2022</v>
      </c>
      <c r="B6" s="5" t="n">
        <v>58307</v>
      </c>
    </row>
    <row r="7" spans="1:3">
      <c r="A7" s="5" t="n">
        <v>2023</v>
      </c>
      <c r="B7" s="5" t="n">
        <v>0</v>
      </c>
    </row>
    <row r="8" spans="1:3">
      <c r="A8" s="4" t="s">
        <v>365</v>
      </c>
      <c r="B8" s="5" t="n">
        <v>850910</v>
      </c>
    </row>
    <row r="9" spans="1:3">
      <c r="A9" s="4" t="s">
        <v>366</v>
      </c>
      <c r="B9" s="5" t="n">
        <v>-93485</v>
      </c>
    </row>
    <row r="10" spans="1:3">
      <c r="A10" s="4" t="s">
        <v>367</v>
      </c>
      <c r="B10" s="5" t="n">
        <v>757425</v>
      </c>
    </row>
    <row r="11" spans="1:3">
      <c r="A11" s="4" t="s">
        <v>368</v>
      </c>
      <c r="B11" s="5" t="n">
        <v>279204</v>
      </c>
      <c r="C11" s="7" t="n">
        <v>307199</v>
      </c>
    </row>
    <row r="12" spans="1:3">
      <c r="A12" s="4" t="s">
        <v>369</v>
      </c>
      <c r="B12" s="5" t="n">
        <v>478221</v>
      </c>
      <c r="C12" s="7" t="n">
        <v>550127</v>
      </c>
    </row>
    <row r="13" spans="1:3">
      <c r="A13" s="3" t="s">
        <v>370</v>
      </c>
    </row>
    <row r="14" spans="1:3">
      <c r="A14" s="4" t="s">
        <v>364</v>
      </c>
      <c r="B14" s="5" t="n">
        <v>728000</v>
      </c>
    </row>
    <row r="15" spans="1:3">
      <c r="A15" s="5" t="n">
        <v>2020</v>
      </c>
      <c r="B15" s="5" t="n">
        <v>924000</v>
      </c>
    </row>
    <row r="16" spans="1:3">
      <c r="A16" s="5" t="n">
        <v>2021</v>
      </c>
      <c r="B16" s="5" t="n">
        <v>679000</v>
      </c>
    </row>
    <row r="17" spans="1:3">
      <c r="A17" s="5" t="n">
        <v>2022</v>
      </c>
      <c r="B17" s="5" t="n">
        <v>558000</v>
      </c>
    </row>
    <row r="18" spans="1:3">
      <c r="A18" s="5" t="n">
        <v>2023</v>
      </c>
      <c r="B18" s="5" t="n">
        <v>60869</v>
      </c>
    </row>
    <row r="19" spans="1:3">
      <c r="A19" s="4" t="s">
        <v>371</v>
      </c>
      <c r="B19" s="7" t="n">
        <v>29498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6</v>
      </c>
    </row>
    <row r="3" spans="1:3">
      <c r="A3" s="3" t="s">
        <v>181</v>
      </c>
    </row>
    <row r="4" spans="1:3">
      <c r="A4" s="4" t="s">
        <v>373</v>
      </c>
      <c r="B4" s="7" t="n">
        <v>238000</v>
      </c>
      <c r="C4" s="7" t="n">
        <v>258000</v>
      </c>
    </row>
    <row r="5" spans="1:3">
      <c r="A5" s="4" t="s">
        <v>374</v>
      </c>
      <c r="B5" s="5" t="n">
        <v>1500000</v>
      </c>
    </row>
    <row r="6" spans="1:3">
      <c r="A6" s="4" t="s">
        <v>375</v>
      </c>
      <c r="B6" s="7" t="n">
        <v>72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6</v>
      </c>
      <c r="B1" s="2" t="s">
        <v>2</v>
      </c>
      <c r="C1" s="2" t="s">
        <v>30</v>
      </c>
    </row>
    <row r="2" spans="1:3">
      <c r="A2" s="3" t="s">
        <v>377</v>
      </c>
    </row>
    <row r="3" spans="1:3">
      <c r="A3" s="4" t="s">
        <v>364</v>
      </c>
      <c r="B3" s="7" t="n">
        <v>1076908</v>
      </c>
    </row>
    <row r="4" spans="1:3">
      <c r="A4" s="5" t="n">
        <v>2020</v>
      </c>
      <c r="B4" s="5" t="n">
        <v>1435876</v>
      </c>
    </row>
    <row r="5" spans="1:3">
      <c r="A5" s="5" t="n">
        <v>2021</v>
      </c>
      <c r="B5" s="5" t="n">
        <v>1435876</v>
      </c>
    </row>
    <row r="6" spans="1:3">
      <c r="A6" s="5" t="n">
        <v>2022</v>
      </c>
      <c r="B6" s="5" t="n">
        <v>1435876</v>
      </c>
    </row>
    <row r="7" spans="1:3">
      <c r="A7" s="5" t="n">
        <v>2023</v>
      </c>
      <c r="B7" s="5" t="n">
        <v>835092</v>
      </c>
    </row>
    <row r="8" spans="1:3">
      <c r="A8" s="4" t="s">
        <v>378</v>
      </c>
      <c r="B8" s="5" t="n">
        <v>6219628</v>
      </c>
    </row>
    <row r="9" spans="1:3">
      <c r="A9" s="4" t="s">
        <v>368</v>
      </c>
      <c r="B9" s="5" t="n">
        <v>-1458800</v>
      </c>
      <c r="C9" s="7" t="n">
        <v>-1458800</v>
      </c>
    </row>
    <row r="10" spans="1:3">
      <c r="A10" s="4" t="s">
        <v>369</v>
      </c>
      <c r="B10" s="5" t="n">
        <v>4760828</v>
      </c>
      <c r="C10" s="7" t="n">
        <v>5119796</v>
      </c>
    </row>
    <row r="11" spans="1:3">
      <c r="A11" s="4" t="s">
        <v>379</v>
      </c>
    </row>
    <row r="12" spans="1:3">
      <c r="A12" s="3" t="s">
        <v>377</v>
      </c>
    </row>
    <row r="13" spans="1:3">
      <c r="A13" s="4" t="s">
        <v>364</v>
      </c>
      <c r="B13" s="5" t="n">
        <v>-17192</v>
      </c>
    </row>
    <row r="14" spans="1:3">
      <c r="A14" s="5" t="n">
        <v>2020</v>
      </c>
      <c r="B14" s="5" t="n">
        <v>-22924</v>
      </c>
    </row>
    <row r="15" spans="1:3">
      <c r="A15" s="5" t="n">
        <v>2021</v>
      </c>
      <c r="B15" s="5" t="n">
        <v>-22924</v>
      </c>
    </row>
    <row r="16" spans="1:3">
      <c r="A16" s="5" t="n">
        <v>2022</v>
      </c>
      <c r="B16" s="5" t="n">
        <v>-22924</v>
      </c>
    </row>
    <row r="17" spans="1:3">
      <c r="A17" s="5" t="n">
        <v>2023</v>
      </c>
      <c r="B17" s="5" t="n">
        <v>-15875</v>
      </c>
    </row>
    <row r="18" spans="1:3">
      <c r="A18" s="4" t="s">
        <v>378</v>
      </c>
      <c r="B18" s="5" t="n">
        <v>-101839</v>
      </c>
    </row>
    <row r="19" spans="1:3">
      <c r="A19" s="4" t="s">
        <v>380</v>
      </c>
    </row>
    <row r="20" spans="1:3">
      <c r="A20" s="3" t="s">
        <v>377</v>
      </c>
    </row>
    <row r="21" spans="1:3">
      <c r="A21" s="4" t="s">
        <v>364</v>
      </c>
      <c r="B21" s="5" t="n">
        <v>1094100</v>
      </c>
    </row>
    <row r="22" spans="1:3">
      <c r="A22" s="5" t="n">
        <v>2020</v>
      </c>
      <c r="B22" s="5" t="n">
        <v>1458800</v>
      </c>
    </row>
    <row r="23" spans="1:3">
      <c r="A23" s="5" t="n">
        <v>2021</v>
      </c>
      <c r="B23" s="5" t="n">
        <v>1458800</v>
      </c>
    </row>
    <row r="24" spans="1:3">
      <c r="A24" s="5" t="n">
        <v>2022</v>
      </c>
      <c r="B24" s="5" t="n">
        <v>1458800</v>
      </c>
    </row>
    <row r="25" spans="1:3">
      <c r="A25" s="5" t="n">
        <v>2023</v>
      </c>
      <c r="B25" s="5" t="n">
        <v>850967</v>
      </c>
    </row>
    <row r="26" spans="1:3">
      <c r="A26" s="4" t="s">
        <v>378</v>
      </c>
      <c r="B26" s="7" t="n">
        <v>6321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1</v>
      </c>
      <c r="B1" s="2" t="s">
        <v>1</v>
      </c>
    </row>
    <row r="2" spans="1:3">
      <c r="B2" s="2" t="s">
        <v>2</v>
      </c>
      <c r="C2" s="2" t="s">
        <v>76</v>
      </c>
    </row>
    <row r="3" spans="1:3">
      <c r="A3" s="3" t="s">
        <v>184</v>
      </c>
    </row>
    <row r="4" spans="1:3">
      <c r="A4" s="4" t="s">
        <v>382</v>
      </c>
      <c r="B4" s="7" t="n">
        <v>5981</v>
      </c>
      <c r="C4" s="7" t="n">
        <v>3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48"/>
    <col customWidth="1" max="5" min="5" width="29"/>
    <col customWidth="1" max="6" min="6" width="13"/>
  </cols>
  <sheetData>
    <row r="1" spans="1:6">
      <c r="A1" s="1" t="s">
        <v>102</v>
      </c>
      <c r="B1" s="2" t="s">
        <v>103</v>
      </c>
      <c r="C1" s="2" t="s">
        <v>104</v>
      </c>
      <c r="D1" s="2" t="s">
        <v>105</v>
      </c>
      <c r="E1" s="2" t="s">
        <v>106</v>
      </c>
      <c r="F1" s="2" t="s">
        <v>107</v>
      </c>
    </row>
    <row r="2" spans="1:6">
      <c r="A2" s="4" t="s">
        <v>108</v>
      </c>
      <c r="B2" s="5" t="n">
        <v>25764544</v>
      </c>
    </row>
    <row r="3" spans="1:6">
      <c r="A3" s="4" t="s">
        <v>109</v>
      </c>
      <c r="B3" s="7" t="n">
        <v>257645</v>
      </c>
      <c r="C3" s="7" t="n">
        <v>229874823</v>
      </c>
      <c r="D3" s="7" t="n">
        <v>473508</v>
      </c>
      <c r="E3" s="7" t="n">
        <v>-195248532</v>
      </c>
      <c r="F3" s="7" t="n">
        <v>35357444</v>
      </c>
    </row>
    <row r="4" spans="1:6">
      <c r="A4" s="3" t="s">
        <v>110</v>
      </c>
    </row>
    <row r="5" spans="1:6">
      <c r="A5" s="4" t="s">
        <v>111</v>
      </c>
      <c r="B5" s="5" t="n">
        <v>9061</v>
      </c>
    </row>
    <row r="6" spans="1:6">
      <c r="A6" s="4" t="s">
        <v>112</v>
      </c>
      <c r="B6" s="7" t="n">
        <v>91</v>
      </c>
      <c r="C6" s="5" t="n">
        <v>20750</v>
      </c>
      <c r="F6" s="5" t="n">
        <v>20841</v>
      </c>
    </row>
    <row r="7" spans="1:6">
      <c r="A7" s="4" t="s">
        <v>113</v>
      </c>
      <c r="C7" s="5" t="n">
        <v>93910</v>
      </c>
      <c r="F7" s="5" t="n">
        <v>93910</v>
      </c>
    </row>
    <row r="8" spans="1:6">
      <c r="A8" s="4" t="s">
        <v>96</v>
      </c>
      <c r="D8" s="5" t="n">
        <v>173047</v>
      </c>
      <c r="F8" s="5" t="n">
        <v>173047</v>
      </c>
    </row>
    <row r="9" spans="1:6">
      <c r="A9" s="4" t="s">
        <v>114</v>
      </c>
      <c r="E9" s="5" t="n">
        <v>-582891</v>
      </c>
      <c r="F9" s="5" t="n">
        <v>-582891</v>
      </c>
    </row>
    <row r="10" spans="1:6">
      <c r="A10" s="4" t="s">
        <v>115</v>
      </c>
      <c r="B10" s="5" t="n">
        <v>25773605</v>
      </c>
    </row>
    <row r="11" spans="1:6">
      <c r="A11" s="4" t="s">
        <v>116</v>
      </c>
      <c r="B11" s="7" t="n">
        <v>257736</v>
      </c>
      <c r="C11" s="7" t="n">
        <v>229989483</v>
      </c>
      <c r="D11" s="7" t="n">
        <v>646555</v>
      </c>
      <c r="E11" s="7" t="n">
        <v>-195831423</v>
      </c>
      <c r="F11" s="7" t="n">
        <v>35062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83</v>
      </c>
      <c r="B1" s="2" t="s">
        <v>1</v>
      </c>
    </row>
    <row r="2" spans="1:4">
      <c r="B2" s="2" t="s">
        <v>2</v>
      </c>
      <c r="C2" s="2" t="s">
        <v>76</v>
      </c>
      <c r="D2" s="2" t="s">
        <v>30</v>
      </c>
    </row>
    <row r="3" spans="1:4">
      <c r="A3" s="4" t="s">
        <v>384</v>
      </c>
      <c r="B3" s="7" t="n">
        <v>-338000</v>
      </c>
      <c r="C3" s="7" t="n">
        <v>-246000</v>
      </c>
    </row>
    <row r="4" spans="1:4">
      <c r="A4" s="4" t="s">
        <v>96</v>
      </c>
      <c r="B4" s="5" t="n">
        <v>173047</v>
      </c>
      <c r="C4" s="7" t="n">
        <v>54147</v>
      </c>
    </row>
    <row r="5" spans="1:4">
      <c r="A5" s="4" t="s">
        <v>385</v>
      </c>
    </row>
    <row r="6" spans="1:4">
      <c r="A6" s="4" t="s">
        <v>386</v>
      </c>
      <c r="B6" s="5" t="n">
        <v>14900000</v>
      </c>
      <c r="D6" s="7" t="n">
        <v>14700000</v>
      </c>
    </row>
    <row r="7" spans="1:4">
      <c r="A7" s="4" t="s">
        <v>387</v>
      </c>
      <c r="B7" s="5" t="n">
        <v>12800000</v>
      </c>
      <c r="D7" s="5" t="n">
        <v>12600000</v>
      </c>
    </row>
    <row r="8" spans="1:4">
      <c r="A8" s="4" t="s">
        <v>388</v>
      </c>
    </row>
    <row r="9" spans="1:4">
      <c r="A9" s="4" t="s">
        <v>386</v>
      </c>
      <c r="B9" s="5" t="n">
        <v>7000000</v>
      </c>
      <c r="D9" s="5" t="n">
        <v>6400000</v>
      </c>
    </row>
    <row r="10" spans="1:4">
      <c r="A10" s="4" t="s">
        <v>387</v>
      </c>
      <c r="B10" s="7" t="n">
        <v>6500000</v>
      </c>
      <c r="D10" s="7" t="n">
        <v>59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89</v>
      </c>
      <c r="B1" s="2" t="s">
        <v>1</v>
      </c>
    </row>
    <row r="2" spans="1:3">
      <c r="B2" s="2" t="s">
        <v>2</v>
      </c>
      <c r="C2" s="2" t="s">
        <v>76</v>
      </c>
    </row>
    <row r="3" spans="1:3">
      <c r="A3" s="3" t="s">
        <v>187</v>
      </c>
    </row>
    <row r="4" spans="1:3">
      <c r="A4" s="4" t="s">
        <v>384</v>
      </c>
      <c r="B4" s="7" t="n">
        <v>-338000</v>
      </c>
      <c r="C4" s="7" t="n">
        <v>-246000</v>
      </c>
    </row>
    <row r="5" spans="1:3">
      <c r="A5" s="4" t="s">
        <v>96</v>
      </c>
      <c r="B5" s="7" t="n">
        <v>173047</v>
      </c>
      <c r="C5" s="7" t="n">
        <v>54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95</v>
      </c>
      <c r="B4" s="7" t="n">
        <v>-582891</v>
      </c>
      <c r="C4" s="7" t="n">
        <v>217695</v>
      </c>
    </row>
    <row r="5" spans="1:3">
      <c r="A5" s="3" t="s">
        <v>119</v>
      </c>
    </row>
    <row r="6" spans="1:3">
      <c r="A6" s="4" t="s">
        <v>120</v>
      </c>
      <c r="B6" s="5" t="n">
        <v>862146</v>
      </c>
      <c r="C6" s="5" t="n">
        <v>804658</v>
      </c>
    </row>
    <row r="7" spans="1:3">
      <c r="A7" s="4" t="s">
        <v>121</v>
      </c>
      <c r="B7" s="5" t="n">
        <v>5981</v>
      </c>
      <c r="C7" s="5" t="n">
        <v>3860</v>
      </c>
    </row>
    <row r="8" spans="1:3">
      <c r="A8" s="4" t="s">
        <v>85</v>
      </c>
      <c r="B8" s="5" t="n">
        <v>58757</v>
      </c>
      <c r="C8" s="5" t="n">
        <v>0</v>
      </c>
    </row>
    <row r="9" spans="1:3">
      <c r="A9" s="4" t="s">
        <v>122</v>
      </c>
      <c r="B9" s="5" t="n">
        <v>93910</v>
      </c>
      <c r="C9" s="5" t="n">
        <v>92241</v>
      </c>
    </row>
    <row r="10" spans="1:3">
      <c r="A10" s="4" t="s">
        <v>123</v>
      </c>
      <c r="B10" s="5" t="n">
        <v>-828</v>
      </c>
      <c r="C10" s="5" t="n">
        <v>-6142</v>
      </c>
    </row>
    <row r="11" spans="1:3">
      <c r="A11" s="4" t="s">
        <v>90</v>
      </c>
      <c r="B11" s="5" t="n">
        <v>0</v>
      </c>
      <c r="C11" s="5" t="n">
        <v>-48380</v>
      </c>
    </row>
    <row r="12" spans="1:3">
      <c r="A12" s="4" t="s">
        <v>124</v>
      </c>
      <c r="B12" s="5" t="n">
        <v>0</v>
      </c>
      <c r="C12" s="5" t="n">
        <v>28990</v>
      </c>
    </row>
    <row r="13" spans="1:3">
      <c r="A13" s="4" t="s">
        <v>125</v>
      </c>
      <c r="B13" s="5" t="n">
        <v>-22828</v>
      </c>
      <c r="C13" s="5" t="n">
        <v>-19985</v>
      </c>
    </row>
    <row r="14" spans="1:3">
      <c r="A14" s="4" t="s">
        <v>126</v>
      </c>
      <c r="B14" s="5" t="n">
        <v>-298000</v>
      </c>
      <c r="C14" s="5" t="n">
        <v>0</v>
      </c>
    </row>
    <row r="15" spans="1:3">
      <c r="A15" s="3" t="s">
        <v>127</v>
      </c>
    </row>
    <row r="16" spans="1:3">
      <c r="A16" s="4" t="s">
        <v>128</v>
      </c>
      <c r="B16" s="5" t="n">
        <v>130855</v>
      </c>
      <c r="C16" s="5" t="n">
        <v>737036</v>
      </c>
    </row>
    <row r="17" spans="1:3">
      <c r="A17" s="4" t="s">
        <v>36</v>
      </c>
      <c r="B17" s="5" t="n">
        <v>15617</v>
      </c>
      <c r="C17" s="5" t="n">
        <v>-22417</v>
      </c>
    </row>
    <row r="18" spans="1:3">
      <c r="A18" s="4" t="s">
        <v>129</v>
      </c>
      <c r="B18" s="5" t="n">
        <v>-116989</v>
      </c>
      <c r="C18" s="5" t="n">
        <v>-432216</v>
      </c>
    </row>
    <row r="19" spans="1:3">
      <c r="A19" s="4" t="s">
        <v>37</v>
      </c>
      <c r="B19" s="5" t="n">
        <v>-111059</v>
      </c>
      <c r="C19" s="5" t="n">
        <v>-19786</v>
      </c>
    </row>
    <row r="20" spans="1:3">
      <c r="A20" s="4" t="s">
        <v>130</v>
      </c>
      <c r="B20" s="5" t="n">
        <v>-333650</v>
      </c>
      <c r="C20" s="5" t="n">
        <v>319536</v>
      </c>
    </row>
    <row r="21" spans="1:3">
      <c r="A21" s="4" t="s">
        <v>131</v>
      </c>
      <c r="B21" s="5" t="n">
        <v>-298979</v>
      </c>
      <c r="C21" s="5" t="n">
        <v>1655090</v>
      </c>
    </row>
    <row r="22" spans="1:3">
      <c r="A22" s="3" t="s">
        <v>132</v>
      </c>
    </row>
    <row r="23" spans="1:3">
      <c r="A23" s="4" t="s">
        <v>133</v>
      </c>
      <c r="B23" s="5" t="n">
        <v>-670079</v>
      </c>
      <c r="C23" s="5" t="n">
        <v>-1411278</v>
      </c>
    </row>
    <row r="24" spans="1:3">
      <c r="A24" s="4" t="s">
        <v>134</v>
      </c>
      <c r="B24" s="5" t="n">
        <v>95000</v>
      </c>
      <c r="C24" s="5" t="n">
        <v>0</v>
      </c>
    </row>
    <row r="25" spans="1:3">
      <c r="A25" s="4" t="s">
        <v>135</v>
      </c>
      <c r="B25" s="5" t="n">
        <v>-575079</v>
      </c>
      <c r="C25" s="5" t="n">
        <v>-1411278</v>
      </c>
    </row>
    <row r="26" spans="1:3">
      <c r="A26" s="3" t="s">
        <v>136</v>
      </c>
    </row>
    <row r="27" spans="1:3">
      <c r="A27" s="4" t="s">
        <v>137</v>
      </c>
      <c r="B27" s="5" t="n">
        <v>20841</v>
      </c>
      <c r="C27" s="5" t="n">
        <v>19080</v>
      </c>
    </row>
    <row r="28" spans="1:3">
      <c r="A28" s="4" t="s">
        <v>138</v>
      </c>
      <c r="B28" s="5" t="n">
        <v>0</v>
      </c>
      <c r="C28" s="5" t="n">
        <v>30250</v>
      </c>
    </row>
    <row r="29" spans="1:3">
      <c r="A29" s="4" t="s">
        <v>139</v>
      </c>
      <c r="B29" s="5" t="n">
        <v>-364699</v>
      </c>
      <c r="C29" s="5" t="n">
        <v>-278249</v>
      </c>
    </row>
    <row r="30" spans="1:3">
      <c r="A30" s="4" t="s">
        <v>140</v>
      </c>
      <c r="B30" s="5" t="n">
        <v>-99901</v>
      </c>
      <c r="C30" s="5" t="n">
        <v>-53100</v>
      </c>
    </row>
    <row r="31" spans="1:3">
      <c r="A31" s="4" t="s">
        <v>141</v>
      </c>
      <c r="B31" s="5" t="n">
        <v>-443759</v>
      </c>
      <c r="C31" s="5" t="n">
        <v>-282019</v>
      </c>
    </row>
    <row r="32" spans="1:3">
      <c r="A32" s="4" t="s">
        <v>142</v>
      </c>
      <c r="B32" s="5" t="n">
        <v>341293</v>
      </c>
      <c r="C32" s="5" t="n">
        <v>11343</v>
      </c>
    </row>
    <row r="33" spans="1:3">
      <c r="A33" s="4" t="s">
        <v>143</v>
      </c>
      <c r="B33" s="5" t="n">
        <v>-976524</v>
      </c>
      <c r="C33" s="5" t="n">
        <v>-26864</v>
      </c>
    </row>
    <row r="34" spans="1:3">
      <c r="A34" s="4" t="s">
        <v>144</v>
      </c>
      <c r="B34" s="5" t="n">
        <v>6508620</v>
      </c>
      <c r="C34" s="5" t="n">
        <v>8085015</v>
      </c>
    </row>
    <row r="35" spans="1:3">
      <c r="A35" s="4" t="s">
        <v>145</v>
      </c>
      <c r="B35" s="5" t="n">
        <v>5532096</v>
      </c>
      <c r="C35" s="5" t="n">
        <v>8058151</v>
      </c>
    </row>
    <row r="36" spans="1:3">
      <c r="A36" s="3" t="s">
        <v>146</v>
      </c>
    </row>
    <row r="37" spans="1:3">
      <c r="A37" s="4" t="s">
        <v>147</v>
      </c>
      <c r="B37" s="5" t="n">
        <v>138913</v>
      </c>
      <c r="C37" s="5" t="n">
        <v>85910</v>
      </c>
    </row>
    <row r="38" spans="1:3">
      <c r="A38" s="4" t="s">
        <v>148</v>
      </c>
      <c r="B38" s="5" t="n">
        <v>127945</v>
      </c>
      <c r="C38" s="5" t="n">
        <v>336014</v>
      </c>
    </row>
    <row r="39" spans="1:3">
      <c r="A39" s="3" t="s">
        <v>149</v>
      </c>
    </row>
    <row r="40" spans="1:3">
      <c r="A40" s="4" t="s">
        <v>150</v>
      </c>
      <c r="B40" s="7" t="n">
        <v>0</v>
      </c>
      <c r="C40" s="7" t="n">
        <v>3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1:53Z</dcterms:created>
  <dcterms:modified xmlns:dcterms="http://purl.org/dc/terms/" xmlns:xsi="http://www.w3.org/2001/XMLSchema-instance" xsi:type="dcterms:W3CDTF">2018-11-08T16:01:53Z</dcterms:modified>
</cp:coreProperties>
</file>